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_CONS" sheetId="3" state="visible" r:id="rId3"/>
    <sheet xmlns:r="http://schemas.openxmlformats.org/officeDocument/2006/relationships" name="CONSOLIDATED BALANCE SHEET_CO_2" sheetId="4" state="visible" r:id="rId4"/>
    <sheet xmlns:r="http://schemas.openxmlformats.org/officeDocument/2006/relationships" name="CONSOLIDATED STATEMENT OF OPER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CONSOLIDATED PORTFOLIO OF INVE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Merger with Tremont Mortgage Tr" sheetId="13" state="visible" r:id="rId13"/>
    <sheet xmlns:r="http://schemas.openxmlformats.org/officeDocument/2006/relationships" name="Loans Held for Investment" sheetId="14" state="visible" r:id="rId14"/>
    <sheet xmlns:r="http://schemas.openxmlformats.org/officeDocument/2006/relationships" name="Secured Financing Agreement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Management Agreement with our M"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Weighted Average Common Share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Merger with Tremont Mortgage _2" sheetId="26" state="visible" r:id="rId26"/>
    <sheet xmlns:r="http://schemas.openxmlformats.org/officeDocument/2006/relationships" name="Loans Held for Investment (Tabl" sheetId="27" state="visible" r:id="rId27"/>
    <sheet xmlns:r="http://schemas.openxmlformats.org/officeDocument/2006/relationships" name="Secured Financing Agreements (T" sheetId="28" state="visible" r:id="rId28"/>
    <sheet xmlns:r="http://schemas.openxmlformats.org/officeDocument/2006/relationships" name="Fair Value of Financial Instr_2" sheetId="29" state="visible" r:id="rId29"/>
    <sheet xmlns:r="http://schemas.openxmlformats.org/officeDocument/2006/relationships" name="Shareholders' Equity (Tables)" sheetId="30" state="visible" r:id="rId30"/>
    <sheet xmlns:r="http://schemas.openxmlformats.org/officeDocument/2006/relationships" name="Weighted Average Common Shares "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Merger with Tremont Mortgage _3" sheetId="34" state="visible" r:id="rId34"/>
    <sheet xmlns:r="http://schemas.openxmlformats.org/officeDocument/2006/relationships" name="Merger with Tremont Mortgage _4" sheetId="35" state="visible" r:id="rId35"/>
    <sheet xmlns:r="http://schemas.openxmlformats.org/officeDocument/2006/relationships" name="Merger with Tremont Mortgage _5" sheetId="36" state="visible" r:id="rId36"/>
    <sheet xmlns:r="http://schemas.openxmlformats.org/officeDocument/2006/relationships" name="Loans Held for Investment - Loa" sheetId="37" state="visible" r:id="rId37"/>
    <sheet xmlns:r="http://schemas.openxmlformats.org/officeDocument/2006/relationships" name="Loans Held for Investment - L_2" sheetId="38" state="visible" r:id="rId38"/>
    <sheet xmlns:r="http://schemas.openxmlformats.org/officeDocument/2006/relationships" name="Loans Held for Investment - L_3" sheetId="39" state="visible" r:id="rId39"/>
    <sheet xmlns:r="http://schemas.openxmlformats.org/officeDocument/2006/relationships" name="Loans Held for Investment - L_4" sheetId="40" state="visible" r:id="rId40"/>
    <sheet xmlns:r="http://schemas.openxmlformats.org/officeDocument/2006/relationships" name="Loans Held for Investment - Nar" sheetId="41" state="visible" r:id="rId41"/>
    <sheet xmlns:r="http://schemas.openxmlformats.org/officeDocument/2006/relationships" name="Secured Financing Agreements - " sheetId="42" state="visible" r:id="rId42"/>
    <sheet xmlns:r="http://schemas.openxmlformats.org/officeDocument/2006/relationships" name="Secured Financing Agreements _2" sheetId="43" state="visible" r:id="rId43"/>
    <sheet xmlns:r="http://schemas.openxmlformats.org/officeDocument/2006/relationships" name="Secured Financing Agreements _3" sheetId="44" state="visible" r:id="rId44"/>
    <sheet xmlns:r="http://schemas.openxmlformats.org/officeDocument/2006/relationships" name="Fair Value of Financial Instr_3" sheetId="45" state="visible" r:id="rId45"/>
    <sheet xmlns:r="http://schemas.openxmlformats.org/officeDocument/2006/relationships" name="Shareholders' Equity - Narrativ" sheetId="46" state="visible" r:id="rId46"/>
    <sheet xmlns:r="http://schemas.openxmlformats.org/officeDocument/2006/relationships" name="Shareholders' Equity - Nonveste" sheetId="47" state="visible" r:id="rId47"/>
    <sheet xmlns:r="http://schemas.openxmlformats.org/officeDocument/2006/relationships" name="Shareholders' Equity - Repurcha" sheetId="48" state="visible" r:id="rId48"/>
    <sheet xmlns:r="http://schemas.openxmlformats.org/officeDocument/2006/relationships" name="Management Agreement with our_2" sheetId="49" state="visible" r:id="rId49"/>
    <sheet xmlns:r="http://schemas.openxmlformats.org/officeDocument/2006/relationships" name="Related Person Transactions (De" sheetId="50" state="visible" r:id="rId50"/>
    <sheet xmlns:r="http://schemas.openxmlformats.org/officeDocument/2006/relationships" name="Income Taxes (Details)" sheetId="51" state="visible" r:id="rId51"/>
    <sheet xmlns:r="http://schemas.openxmlformats.org/officeDocument/2006/relationships" name="Weighted Average Common Share_2" sheetId="52" state="visible" r:id="rId52"/>
    <sheet xmlns:r="http://schemas.openxmlformats.org/officeDocument/2006/relationships" name="Commitments and Contingencies (" sheetId="53" state="visible" r:id="rId53"/>
    <sheet xmlns:r="http://schemas.openxmlformats.org/officeDocument/2006/relationships" name="Legal Proceedings - Narrative (" sheetId="54" state="visible" r:id="rId54"/>
    <sheet xmlns:r="http://schemas.openxmlformats.org/officeDocument/2006/relationships" name="SCHEDULE IV - MORTGAGE LOANS _2" sheetId="55" state="visible" r:id="rId55"/>
    <sheet xmlns:r="http://schemas.openxmlformats.org/officeDocument/2006/relationships" name="SCHEDULE IV - MORTGAGE LOANS _3"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383</t>
        </is>
      </c>
    </row>
    <row r="10">
      <c r="A10" s="4" t="inlineStr">
        <is>
          <t>Entity Registrant Name</t>
        </is>
      </c>
      <c r="B10" s="4" t="inlineStr">
        <is>
          <t>Seven Hills Realty Trust</t>
        </is>
      </c>
    </row>
    <row r="11">
      <c r="A11" s="4" t="inlineStr">
        <is>
          <t>Entity Incorporation, State or Country Code</t>
        </is>
      </c>
      <c r="B11" s="4" t="inlineStr">
        <is>
          <t>MD</t>
        </is>
      </c>
    </row>
    <row r="12">
      <c r="A12" s="4" t="inlineStr">
        <is>
          <t>Entity Tax Identification Number</t>
        </is>
      </c>
      <c r="B12" s="4" t="inlineStr">
        <is>
          <t>20-4649929</t>
        </is>
      </c>
    </row>
    <row r="13">
      <c r="A13" s="4" t="inlineStr">
        <is>
          <t>Entity Address, Address Line One</t>
        </is>
      </c>
      <c r="B13" s="4" t="inlineStr">
        <is>
          <t>Two Newton Place</t>
        </is>
      </c>
    </row>
    <row r="14">
      <c r="A14" s="4" t="inlineStr">
        <is>
          <t>Entity Address, Address Line Two</t>
        </is>
      </c>
      <c r="B14" s="4" t="inlineStr">
        <is>
          <t>255 Washington Street</t>
        </is>
      </c>
    </row>
    <row r="15">
      <c r="A15" s="4" t="inlineStr">
        <is>
          <t>Entity Address, Address Line Three</t>
        </is>
      </c>
      <c r="B15" s="4" t="inlineStr">
        <is>
          <t>Suite 300</t>
        </is>
      </c>
    </row>
    <row r="16">
      <c r="A16" s="4" t="inlineStr">
        <is>
          <t>Entity Address, City or Town</t>
        </is>
      </c>
      <c r="B16" s="4" t="inlineStr">
        <is>
          <t>Newton</t>
        </is>
      </c>
    </row>
    <row r="17">
      <c r="A17" s="4" t="inlineStr">
        <is>
          <t>Entity Address, State or Province</t>
        </is>
      </c>
      <c r="B17" s="4" t="inlineStr">
        <is>
          <t>MA</t>
        </is>
      </c>
    </row>
    <row r="18">
      <c r="A18" s="4" t="inlineStr">
        <is>
          <t>Entity Address, Postal Zip Code</t>
        </is>
      </c>
      <c r="B18" s="4" t="inlineStr">
        <is>
          <t>02458-1634</t>
        </is>
      </c>
    </row>
    <row r="19">
      <c r="A19" s="4" t="inlineStr">
        <is>
          <t>City Area Code</t>
        </is>
      </c>
      <c r="B19" s="4" t="inlineStr">
        <is>
          <t>617</t>
        </is>
      </c>
    </row>
    <row r="20">
      <c r="A20" s="4" t="inlineStr">
        <is>
          <t>Local Phone Number</t>
        </is>
      </c>
      <c r="B20" s="4" t="inlineStr">
        <is>
          <t>332-9530</t>
        </is>
      </c>
    </row>
    <row r="21">
      <c r="A21" s="4" t="inlineStr">
        <is>
          <t>Title of 12(b) Security</t>
        </is>
      </c>
      <c r="B21" s="4" t="inlineStr">
        <is>
          <t>Common stock, $0.001 par value per share</t>
        </is>
      </c>
    </row>
    <row r="22">
      <c r="A22" s="4" t="inlineStr">
        <is>
          <t>Trading Symbol</t>
        </is>
      </c>
      <c r="B22" s="4" t="inlineStr">
        <is>
          <t>SEVN</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18.8</v>
      </c>
    </row>
    <row r="34">
      <c r="A34" s="4" t="inlineStr">
        <is>
          <t>Entity Common Stock, Shares Outstanding</t>
        </is>
      </c>
      <c r="C34" s="6" t="n">
        <v>14597079</v>
      </c>
    </row>
    <row r="35">
      <c r="A35" s="4" t="inlineStr">
        <is>
          <t>Documents Incorporated by Reference</t>
        </is>
      </c>
      <c r="B35" s="4" t="inlineStr">
        <is>
          <t>Certain information required by Items 10, 11, 12, 13 and 14 of Part III of this Annual Report on Form 10-K is incorporated by reference to our definitive Proxy Statement for the 2022 Annual Meeting of Shareholders to be filed with the Securities and Exchange Commission within 120 days after the fiscal year ended December 31, 2021.</t>
        </is>
      </c>
    </row>
    <row r="36">
      <c r="A36" s="4" t="inlineStr">
        <is>
          <t>Entity Central Index Key</t>
        </is>
      </c>
      <c r="B36" s="4" t="inlineStr">
        <is>
          <t>0001452477</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U.S. generally accepted accounting principles, or GAAP, applicable to companies that are not investment companies, or the Successor Basis. As a result of these changes, our consolidated financial statements as of and for the year ended December 31, 2021 are presented separately from our financial statements on the Predecessor Basis, as of and for the year ended December 31, 2020. The results of operations from January 1, 2021 through January 4, 2021 were not material to the Trust's consolidated financial statements and have not been presented separately, but they are included in our consolidated statement of operations for the year ended December 31, 2021.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The preparation of financial statements in conformity with GAAP requires us to make estimates and assumptions that affect reported amounts. Actual results could differ from those estimates. Significant estimates in the accompanying consolidated financial statements include the fair value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onsolidation. These consolidated financial statements include the accounts of ours and our subsidiaries, all of which are 100% owned directly by us. All intercompany transactions and balances with or among our consolidated subsidiaries have been eliminated. For each investment we make, we evaluate whether consolidation of the borrower's financial statements is required under GAAP. GAAP addresses the application of consolidation principles to an investor with a controlling financial interest.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Secured Financing Agreements. Loans financed through secured financing agreements are treated as collateralized financing transactions, unless they meet sales treatment under GAAP. Pursuant to GAAP treatment of collateralized financing transactions, loans financed through secured financing agreements remain on our consolidated balance sheet as assets and cash received from the purchasers is recorded on our consolidated balance sheet as liabilities. Interest paid in accordance with secured financing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fees, accreted fees, unamortized premiums and unaccreted discounts, as applicable,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6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solidated statement of operations. As of December 31, 2021, we have not recorded any allowance for losses as we believe it is probable that we will collect all amounts due pursuant to the contractual terms of our loan agreements with borrowers. Fair Value of Financial Instruments. FASB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solidated balance sheet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solidated statement of operations as a component of interest and related expenses. Net Income Per Common Share. We calculate net income per common share - basic by dividing net income by the weighted average number of common shares outstanding during the period. We calculate net income per common share - diluted using the more dilutive of the two class or treasury stock method. Unvested share awards and other potentially dilutive common share issuances, and the related impact on earnings, are considered when calculating net income per common share -diluted. Revenue Recognition. Interest income related to our first mortgag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an impairment. Securities Transactions and Investment Income. Under the Predecessor Basis, we recorded securities transactions on a trade date basis, dividend income on the ex-dividend date and any non-cash dividends at the fair market value of the securities received. We used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for investments we continue to hold is reflected as unrealized gain (loss), and any change in that amount from a prior period is reflected in the accompanying consolidated statement of operations under the Predecesso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 xml:space="preserve">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expect to adopt ASU No. 2016-13 on January 1, 2023. We are currently assessing the potential impact the adoption of ASU No. 2016-13 will have on our consolidated financial statements. The effect of the adoption of ASU No. 2016-13, if material, will be presented as a cumulative-effect adjustment to equity as of the date of adoption. In October 2021, the FASB issued ASU No. 2021-08, Business Combinations (Topic 805): Accounting for Contract Assets and Contract Liabilities from Contracts with Customers , which requires that an acquirer account for the related revenue contracts in accordance with FASB ASC Topic 606 as if it had originated the contracts. The acquiring entity shall recognize and measure the acquired contract assets and contract liabilities consistent with how they were recognized and measured in the acquiree’s financial statements, rather than at fair value at the acquisition date. ASU No. 2021-08 is effective for fiscal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Tremont Mortgage Trust</t>
        </is>
      </c>
      <c r="B1" s="2" t="inlineStr">
        <is>
          <t>12 Months Ended</t>
        </is>
      </c>
    </row>
    <row r="2">
      <c r="B2" s="2" t="inlineStr">
        <is>
          <t>Dec. 31, 2021</t>
        </is>
      </c>
    </row>
    <row r="3">
      <c r="A3" s="3" t="inlineStr">
        <is>
          <t>Business Combination and Asset Acquisition [Abstract]</t>
        </is>
      </c>
    </row>
    <row r="4">
      <c r="A4" s="4" t="inlineStr">
        <is>
          <t>Merger with Tremont Mortgage Trust</t>
        </is>
      </c>
      <c r="B4" s="4" t="inlineStr">
        <is>
          <t xml:space="preserve">Merger with Tremont Mortgage Trust As described in Note 1, on September 30, 2021, we completed the Merger, pursuant to which we acquired TRMT's loans held for investment portfolio consisting of 10 loans with an aggregate principal balance of $204,692. The purchase price, based on the closing price of our common shares on September 30, 2021 of $10.31 per share, was $169,150, including the assumption of $128,962 outstanding under the Citibank Master Repurchase Facility and closing costs of $6,160 and assumed working capital of $10,146. The following table summarizes the consideration transferred and liabilities assumed as a result of the Merger: TRMT Common Shares outstanding 8,303,629 Multiplied by the exchange ratio 0.516 4,284,673 TRMT fractional shares adjustment (73) SEVN common shares issued 4,284,600 Closing price of SEVN common shares on September 30, 2021 $ 10.31 Value of consideration transferred $ 44,174 Assumed working capital (10,146) Assumed Citibank Master Repurchase Facility, principal balance 128,962 Merger related costs 6,160 Consideration transferred and liabilities assumed $ 169,150 After consideration of applicable factors pursuant to ASC Topic 805, Business Combinations , including the application of a screen test to evaluate if substantially all the fair value of TRMT as the acquired entity is concentrated in a single identifiable asset or group of similar identifiable assets, we have concluded that the Merger qualifies as an asset acquisition under GAAP. Accordingly, SEVN accounted for the Merger as an asset acquisition, with Merger related costs capitalized as a component of the cost of the assets acquired and SEVN treated as the acquirer of TRMT. The assets acquired and liabilities assumed were recorded at their relative fair values and added to our consolidated balance sheet as of September 30, 2021. The fair value of the loans acquired in the Merger exceeded the purchase price of the loans. In accordance with GAAP, a purchase discount of $36,443 was recorded for the difference between the fair value and purchase price of the loans acquired. The purchase discount was allocated to each acquired TRMT loan based on their relative fair value and has been and is being accreted into income over the remaining term of the respective loan. For the year ended December 31, 2021, we recorded purchase discount accretion of $18,932. The following table summarizes the purchase price allocation for the Merger: Cash and cash equivalents $ 11,070 Loans held for investment, net 169,150 Accrued interest receivable 603 Prepaid expenses and other assets 31 Total assets 180,854 Accounts payable and other liabilities (901) Citibank Master Repurchase Facility (128,962) Due to related persons (657) Net assets acquired 50,334 Assumed working capital (10,146) Assumed Citibank Master Repurchase Facility, principal balance 128,962 Consideration transferred and liabilities assumed $ 169,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1</t>
        </is>
      </c>
    </row>
    <row r="3">
      <c r="A3" s="3" t="inlineStr">
        <is>
          <t>Receivables [Abstract]</t>
        </is>
      </c>
    </row>
    <row r="4">
      <c r="A4" s="4" t="inlineStr">
        <is>
          <t>Loans Held for Investment</t>
        </is>
      </c>
      <c r="B4" s="4" t="inlineStr">
        <is>
          <t>Loans Held for Investment We originate first mortgage loans secured by middle market and transitional CRE, which are generally to be held as long term investments. We funded our loan portfolio using cash on hand and advancements under our debt facilities and we acquired TRMT's loan portfolio in the Merger with our common shares. See Note 7 for further information regarding our secured debt agreements. The table below provides overall statistics for our loan portfolio as of December 31, 2021 and 2020: As of December 31, 2021 2020 (Predecessor Basis) Number of loans 26 5 Total loan commitments $ 648,266 $ 111,720 Unfunded loan commitments (1)(2) $ 57,772 $ 18,857 Principal balance (2) $ 590,590 $ 92,863 Carrying value $ 570,780 $ 91,879 Weighted average coupon rate 4.54 % 5.08 % Weighted average all in yield (3) 5.08 % 5.71 % Weighted average LIBOR floor 0.68 % 0.78 % Weighted average maximum maturity (years) (4) 3.8 4.2 Weighted average risk rating 2.9 3.0 (1) Unfunded loan commitments are primarily used to finance property and building improvements and leasing capital and are generally funded over the term of the loan. (2) The principal balance as of December 31, 2021 includes $96 of capitalized interest that does not reduce the amount of unfunded loan commitments. (3) All in yield represents the yield on a loan, including amortization of deferred fees over the initial term of the loan and excluding any purchase discount accretion. (4) Maximum maturity assumes all borrower loan extension options have been exercised, which options are subject to the borrower meeting certain conditions. The table below represents our loan activities during the year ended December 31, 2021: Principal Balance Deferred Fees and Other Items Carrying Value Balance at December 31, 2020 (Predecessor Basis) $ 92,863 $ (984) $ 91,879 Additional funding 4,710 — 4,710 Originations 347,366 (3,895) 343,471 Repayments (59,041) (156) (59,197) Net amortization of deferred fees — 1,835 1,835 Loans acquired in Merger (1) 204,692 901 205,593 Purchase discount on loans acquired in Merger — (36,443) (36,443) Purchase discount accretion (2) — 18,932 18,932 Balance at December 31, 2021 (Successor Basis) $ 590,590 $ (19,810) $ 570,780 (1) Deferred fees and other items for loans acquired in Merger represent exit fees contractually due upon repayment of loans acquired in the Merger. (2) Purchase discount accretion reflects the impact of a waived exit fee of $120 due from a borrower of a loan acquired in the Merger. The tables below detail the property type and geographic location of the properties securing the loans in our portfolio as of December 31, 2021 and 2020: As of December 31, 2021 2020 Property Type Number of Loans Carrying Value Percentage of Value Number of Loans Carrying Value Percentage of Value Office (1) 13 $ 269,865 47 % 2 $ 38,106 41 % Multifamily 5 106,002 19 % — — — % Lab 1 13,398 2 % 2 31,078 34 % Retail 4 88,724 16 % 1 17,029 19 % Industrial (1) 3 92,791 16 % — 5,666 6 % 26 $ 570,780 100 % 5 $ 91,879 100 % (1) Two loan investments secured by mixed use properties consisting of office space and an industrial warehouse in Aurora, IL and Colorado Springs, CO are classified as office for the purpose of counting the number of loans in our portfolio because the majority of the square footage of the properties consists of office space. The carrying value of these loan investments are reflected in office and industrial based on the fair value of the buildings at the time of origination relative to the total fair value of the properties. As of December 31, 2021 2020 Geographic Location Number of Loans Carrying Value Percentage of Value Number of Loans Carrying Value Percentage of Value East 3 $ 55,132 10 % — $ — — % South 7 153,495 27 % 1 13,281 14 % West 8 145,453 25 % 2 34,826 38 % Midwest 8 216,700 38 % 2 43,772 48 % 26 $ 570,780 100 % 5 $ 91,879 100 % Loan Risk Ratings We evaluate each of our loans for impairment at least quarterly by assessing a variety of risk factors in relation to each loan and assigning a risk rating to each loan based on those factors. The higher the number, the greater the risk level. The following table allocates the carrying value of our loan portfolio as of December 31, 2021 and 2020 based on our internal risk rating policy: As of December 31, 2021 (Successor Basis) 2020 (Predecessor Basis) Risk Rating Number of Loans Carrying Value Number of Loans Carrying Value 1 — $ — — $ — 2 4 94,743 — — 3 21 463,600 5 91,879 4 1 12,437 — — 5 — — — — 26 $ 570,780 5 $ 91,879 The weighted average risk rating of our loans by carrying value was 2.9 and 3.0 as of December 31, 2021 and 2020, respectively. The COVID-19 pandemic has negatively impacted some of our borrowers’ business operations or tenants, particularly in the cases of our retail and hospitality collateral, some of which are the types of properties that have been most negatively impacted by the pandemic. We expect that those negative impacts may continue and may apply to other borrowers and/or their tenants. Further, although economic activity in the United States has improved significantly from the low points during the pandemic to date, certain industries have not recovered to their pre-pandemic positions. Therefore, certain of our borrowers’ business plans will likely take longer to execute than initially expected and certain of our borrowers may be unable to pay their debt service obligations owed and due to us as currently scheduled or at all. As of December 31, 2021, we had one loan representing approximately 2% of the carrying value of our loan portfolio with a loan risk rating of “4” or “higher risk". We did not have any impaired loans or nonaccrual loans as of December 31, 2021 or 2020. See Note 3 for further information regarding our loan risk ratings. As of December 31, 2021 and February 14, 2022, all of our borrowers had paid all of their debt service obligations owed and due to us and none of the loans included in our investment portfolio were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1</t>
        </is>
      </c>
    </row>
    <row r="3">
      <c r="A3" s="3" t="inlineStr">
        <is>
          <t>Debt Disclosure [Abstract]</t>
        </is>
      </c>
    </row>
    <row r="4">
      <c r="A4" s="4" t="inlineStr">
        <is>
          <t>Secured Financing Agreements</t>
        </is>
      </c>
      <c r="B4" s="4" t="inlineStr">
        <is>
          <t>Secured Financing Agreements UBS Master Repurchase Facility On February 18, 2021, one of our wholly owned subsidiaries entered into our master repurchase agreement with UBS AG, or UBS, or our UBS Master Repurchase Agreement, for a facility, or our UBS Master Repurchase Facility, pursuant to which we may sell to UBS, and later repurchase, commercial mortgage loans, which are referred to as purchased assets. The maximum amount of available advancements under the UBS Master Repurchase Agreement is $192,000, and the expiration date of the UBS Master Repurchase Agreement is February 18, 2024, unless extended or earlier terminated in accordance with the terms of the UBS Master Repurchase Agreement. Pursuant to the UBS Master Repurchase Agreement, we will pay UBS a non-refundable upfront fee that is equal to 0.50% of the applicable tranche amount on each Purchase Date (as each term is defined in the UBS Master Repurchase Agreement). Under our UBS Master Repurchase Facility, the initial purchase price paid by UBS for each purchased asset is up to 75% of the lesser of the market value of the purchased asset and the unpaid principal balance of such purchased asset, subject to UBS’s approval. Upon the repurchase of a purchased asset, we are required to pay UBS the outstanding purchase price of the purchased asset, accrued interest and all accrued and unpaid expenses of UBS relating to such purchased assets. The pricing rate (or interest rate) relating to a purchased asset is equal to one month LIBOR plus a customary premium within a fixed range, determined by the debt yield and property type of the purchased asset’s real estate collateral. UBS has the discretion under our UBS Master Repurchase Agreement to make advancements at margins higher than 75%. In connection with our UBS Master Repurchase Agreement, we entered into a guaranty, or the UBS Guaranty, which requires us to guarantee 25% of the aggregate repurchase price, and 100% of losses in the event of certain bad acts as well as any costs and expenses of UBS related to our UBS Master Repurchase Agreement. The UBS Guaranty also requires us to comply with customary financial covenants, which include the maintenance of a minimum tangible net worth, minimum cash liquidity and a total indebtedness to stockholders' equity ratio. Our UBS Master Repurchase Facility also contains margin maintenance provisions that provide UBS with the right, in certain circumstances related to a credit event, as defined in the UBS Master Repurchase Agreement, to redetermine the value of purchased assets. Where a decline in the value of such purchased assets has resulted in a margin deficit, UBS may require us to eliminate any margin deficit through a combination of purchased asset repurchases and cash transfers to UBS subject to UBS’s approval. In addition, our UBS Master Repurchase Agreement provides for acceleration of the date of repurchase of the purchased assets by us and UBS’s liquidation of the purchased assets upon the occurrence and continuation of certain events of default, including a change of control of us, which includes our Manager ceasing to act as our sole manager or to be a wholly owned subsidiary of The RMR Group LLC, or RMR LLC. Citibank Master Repurchase Facility As previously mentioned in Notes 1 and 5, as a result of the Merger, we assumed the Citibank Master Repurchase Facility. TRMT had a master repurchase facility pursuant to a master repurchase agreement with Citibank, or the Citibank Master Repurchase Agreement, dated as of February 9, 2018, as amended by the First Amendment to the Citibank Master Repurchase Agreement, dated as of November 6, 2018, and the Second Amendment to the Citibank Master Repurchase Agreement, dated as of October 30, 2020. On September 30, 2021, as a result of the Merger, we became party to TRMT's master repurchase facility and entered into a guaranty, or the Citibank Guaranty, in favor of Citibank, pursuant to which, among other things, we replaced TRMT as guarantor of certain obligations under the Citibank Master Repurchase Agreement. In connection with the closing of the Merger, TRMT's wholly owned subsidiary also entered into a Third Amendment to the Citibank Master Repurchase Agreement and Fifth Amendment to Fee Agreement with Citibank. Pursuant to the Citibank Master Repurchase Agreement, as amended, we may sell to Citibank, and later repurchase, floating rate mortgage loans and other related assets. The maximum amount of available advancements under the Citibank Master Repurchase Agreement is $213,482, and the expiration date thereof is November 6, 2022, subject to earlier termination as provided for in the Citibank Master Repurchase Agreement. Under our Citibank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Citibank has the discretion under our Citibank Master Repurchase Agreement to make advancements at margins higher than 75% and at premiums of less than 200 basis points. The Citibank Guaranty, which requires us to guarantee 25% of our subsidiary's prompt and complete payment of the purchase price, purchase price differential and any costs and expenses of Citibank related to our Citibank Master Repurchase Agreement. The Citibank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Citibank Master Repurchase Agreement, to re-determine the value of purchased assets. Where a decline in the value of such purchased assets has resulted in a margin deficit, Citibank may require us to eliminate any margin deficit through a combination of purchased asset repurchases and cash transfers to Citibank, subject to Citibank's approval. Our Citibank Master Repurchase Agreement also provides for acceleration of the date of repurchase of the purchased assets by us and Citibank’s liquidation of the purchased assets upon the occurrence and continuation of certain events of default, including a change of control of us, which includes our Manager ceasing to act as our sole manager or to be a wholly owned subsidiary of RMR LLC. BMO Facility On November 9, 2021, one of our wholly owned subsidiaries entered into our facility loan program agreement and the security agreement with BMO Harris Bank N.A., or our BMO Loan Program Agreement, with BMO as administrative agent for the lenders. Amounts advanced under an uncommitted credit facility in the maximum principal amount of $100 million, or the BMO Facility, may be used to fund new mortgage loan originations and/or fund future funding obligations under existing and new mortgage loans pursuant to separate agreements, or the BMO Facility Loan Agreements. BMO Facility Loan Agreements issued under the BMO Facility will be coterminous with the pledged mortgage loan investments, are not subject to margin calls and allow for up to an 80% advance rate, subject to certain loan to cost and LTV limits. Interest on advancements under the BMO Facility will be calculated at SOFR plus a premium. BMO Facility Loan Agreements issued under our BMO Facility are secured by a security interest and collateral assignment of the underlying loans to our borrowers which are secured by real property owned by such borrowers. In connection with our BMO Loan Program Agreement, we guaranteed certain of the obligations under our BMO Loan Program Agreement and the BMO Facility Loan Agreements pursuant to a limited guaranty from us to and for the benefit of the administrative agent for itself and such other lenders. Specifically, the BMO Guaranty requires us to guarantee 25% of the then current outstanding principal balance of the facility loans and 100% of losses or the entire indebtedness in the event of certain bad acts as well as any costs and expenses of the administrative agent or lenders related to our BMO Loan Program Agreement. In addition, the BMO Guaranty contains customary financial covenants that require us to maintain a minimum tangible net worth and a minimum cash liquidity and satisfy a total indebtedness to stockholders’ equity ratio. Our BMO Loan Program Agreement provides for acceleration of all payment obligations due under the facility loans upon the occurrence and continuation of certain events of default, including a change of control of us, which includes our Manager ceasing to act as our sole manager or to be a wholly owned subsidiary of R MR LLC. We refer to the UBS Master Repurchase Facility, the Citibank Master Repurchase Facility and the BMO Facility, collectively, as our Secured Financing Facilities. We refer to the UBS Master Repurchase Agreement and the Citibank Master Repurchase Agreement, collectively, as our Master Repurchase Agreements, and to our Master Repurchase Agreements, the BMO Loan Program Agreement and the BMO Facility Loan Agreements, collectively, as our Secured Financing Agreements. We refer to the UBS Guaranty, Citibank Guaranty and BMO Guaranty, collectively, as our Guarantees. The weighted average interest rate for advancements under the UBS Master Repurchase Facility, the Citibank Master Repurchase Facility and the BMO Facility were 2.1%, 1.9% and 2.0%, respectively, for the year ended December 31, 2021. As of December 31, 2021, we have not received a margin call under any of our Master Repurchase Agreements and we were in compliance with all of the covenants and ot her terms under our Secured Financing Agreements and Guarantees. As of December 31, 2021 and February 14, 2022, we had aggregate outstanding principal balances under our Secured Financing Facilities of $340,869 and $278,782, respectively. The table below summarizes our Secured Financing Agreements as of December 31, 2021: Debt Obligation Weighted Average Collateral Maximum Facility Size Principal Balance Carrying Value Coupon Rate Remaining Maturity (1) (years) Principal Balance Master Repurchase Agreements UBS Master Repurchase Facility $ 192,000 $ 167,928 $ 167,024 L + 1.99% 2.0 $ 225,868 Citibank Master Repurchase Facility 213,482 161,825 161,724 L + 1.92% 0.7 222,129 Asset Specific Financing BMO Facility 100,000 11,116 10,879 S + 1.96% 2.7 14,821 Total/Weighted Average $ 505,482 $ 340,869 $ 339,627 1.4 $ 462,818 (1) The weighted average remaining maturity is determined using the current maturity date of the corresponding loans, assuming no borrower loan extension options have been exercised. Our UBS Master Repurchase Facility and Citibank Master Repurchase Facility mature on February 18, 2024 and November 6, 2022, respectively. Our BMO Facility matures at various dates based on the respective underlying loans held for investment. As of December 31, 2021, our outstanding borrowings had the following remaining maturities: Principal Payments on 2022 $ 161,825 2023 50,483 2024 128,561 2025 — 2026 — $ 340,869 For the year ended December 31, 2021, we recorded interest expense of $1,514, $724 and $15 related to our UBS Master Repurchase Facility, Citibank Master Repurchase Facility and BMO Facility, respectively. For the year ended December 31, 2020, we recorded interest expense of $1,208 related to our former revolving credit facility with BNP Paribas Prime Brokerage International Ltd. In November 2020, we repaid all outstanding amounts and terminated tha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ASC Topic 820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1 and 2020, the carrying values of cash and cash equivalents, restricted cash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current base interest. The table below provides information regarding financial assets and liabilities not carried at fair value on a recurring basis in our consolidated balance sheets: As of December 31, 2021 (Successor Basis) 2020 (Predecessor Basis) Carrying Value Fair Value Carrying Value Fair Value Financial assets Loans held for investment $ 570,780 $ 597,669 $ 91,879 $ 91,879 Financial liabilities Secured Financing Facilities $ 339,627 $ 341,67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Common Share Awards We have common shares available for issuance under the terms of our Amended and Restated 2021 Equity Compensation Plan, or the 2021 Plan. The values of the share awards are based upon the closing price of our common shares on Nasdaq on the date of award. The common shares awarded to our Trustees vest immediately. The common shares awarded to our officers and other employees of our Manager and of RMR LLC vest in five equal annual installments beginning on the date of award. We recognize the value of awarded shares in general and administrative expenses ratably over the vesting period. We recognize any share forfeitures as they occur. On May 27, 2021, we awarded to each of our then five Trustees 3,000 of our common shares, valued at $12.10 per common share, the closing price of our common shares on Nasdaq on that day. On October 1, 2021, we awarded to each of our then six Trustees 3,000 of our common shares, valued at $10.41 per common share, the closing price of our common shares on Nasdaq on that day. On October 1, 2021, we awarded an aggregate of 83,000 of our common shares, valued at $10.41 per share, the closing price of our common shares on Nasdaq on that day, to our officers and certain other employees of our Manager and of RMR LLC. A summary of shares granted, forfeited, vested and unvested under the terms of the 2021 Plan for the year ended December 31, 2021 is as follows: 2021 Number of Weighted Average Grant Unvested shares, beginning of year — $ — Shares granted 116,000 $ 10.63 Shares vested (50,786) $ 10.89 Shares granted at the Effective Time of the Merger 26,370 $ 10.31 Unvested shares, end of year 91,584 $ 10.39 The 91,584 unvested shares as of December 31, 2021 are scheduled to vest as follows: 28,415 shares in 2022, 25,306 shares in 2023, 21,263 shares in 2024 and 16,600 shares in 2025. As of December 31, 2021, the estimated future compensation expense for the unvested shares was $903. The weighted average period over which the compensation expense will be recorded is approximately 24 months. During the year ended December 31, 2021, we recorded $627 of compensation expense related to the 2021 Plan. At December 31, 2021, 363,160 of our common shares remained available for issuance under the 2021 Plan. Common Share Purchases During the year ended December 31, 2021, we purchased 5,530 of our common shares from certain former and current officers and employees of our Manager and RMR LLC in satisfaction of tax withholding and payment obligations in connection with the vesting of awards of our common shares, valued at the closing price of our common shares on Nasdaq on the applicable purchase date. The aggregate value of common shares purchased during the year ended December 31, 2021 was $57. Distributions For the year ended December 31, 2021, we declared and paid distributions to common shareholders as follows: Record Date Payment Date Distribution per Share Total Distribution April 26, 2021 May 20, 2021 $ 0.15 $ 1,530 July 26, 2021 August 19, 2021 0.15 1,532 September 7, 2021 September 29, 2021 0.15 1,533 $ 0.45 $ 4,595 On January 13, 2022, we declared a quarterly distribution of $0.25 per common share, or $3,649, to shareholders of record on January 24, 2022. We expect to pay this distribution to our shareholders on or about February 17, 2022 using cash on hand. Distributions per share paid by us to our common shareholders for the year ended December 31, 2021 were $0.45. The characterization of our distributions for 2021 was 79% ordinary income and 21% return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our Manager</t>
        </is>
      </c>
      <c r="B1" s="2" t="inlineStr">
        <is>
          <t>12 Months Ended</t>
        </is>
      </c>
    </row>
    <row r="2">
      <c r="B2" s="2" t="inlineStr">
        <is>
          <t>Dec. 31, 2021</t>
        </is>
      </c>
    </row>
    <row r="3">
      <c r="A3" s="3" t="inlineStr">
        <is>
          <t>Related Party Transactions [Abstract]</t>
        </is>
      </c>
    </row>
    <row r="4">
      <c r="A4" s="4" t="inlineStr">
        <is>
          <t>Management Agreement with our Manager</t>
        </is>
      </c>
      <c r="B4" s="4" t="inlineStr">
        <is>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Prior Agreements with RMR Advisors Administration Agreement. Prior to its merger with our Manager on January 6, 2021, RMR Advisors LLC, or RMR Advisors, performed administrative functions for us pursuant to an administration agreement with us. RMR Advisors was also a party to a subadministration agreement with State Street Bank and Trust Company, or State Street, to perform substantially all fund accounting and other administrative services for us. Under the administration agreement, RMR Advisors was entitled to reimbursement of the cost of providing administrative services. On January 6, 2021, RMR Advisors merged with and into our Manager, with our Manager being the surviving entity, and our Manager assumed the administration agreement with us and the subadministration agreement with State Street. Each of those agreements was terminated, effective March 16, 2021. We incurred administration service fees of $15 for the period from January 1, 2021 to March 16, 2021 and $77 for the year ended December 31, 2020, all of which related to the subadministration service fees payable by RMR Advisors to State Street and reimbursable by us; we did not incur any additional administration service fees beyond those reimbursable amounts for those periods. Investment Advisory Agreement. Prior to January 5, 2021, RMR Advisors provided us with a continuous investment program, made day to day investment decisions and generally managed our business affairs in accordance with our investment objectives and policies as a registered investment company pursuant to an investment advisory agreement. The investment advisory agreement was terminated on January 5, 2021 with our deregistration as an investment company. Pursuant to the investment advisory agreement, RMR Advisors was compensated at an annual rate of 0.85% of our average daily managed assets. We incurred advisory fees of $22 for the period from January 1, 2021 to January 5, 2021 and $2,364 for the year ended December 31, 2020 which is included in advisory fees in our consolidated statement of operations. We incurred internal audit and compliance costs reimbursable to RMR Advisors of $145 for the year ended December 31, 2020. Current Management Agreement with our Manager Effective January 5, 2021, we entered into a new management agreement with our Manager. Prior to the Merger, our Manager also provided management services to TRMT. In connection with the Merger, TRMT terminated its management agreement with our Manager , and our Manager waived its right to receive payment of the termination fees that would have otherwise resulted due to the Merger. In consideration of this waiver, we agreed that, effective upon consummation of the Merger and the termination of TRMT’s management agreement with our Manager , certain of the expenses our Manager had paid pursuant to TRMT’s management agreement will be included in the “Termination Fee” under and as defined in our existing management agreement with our Manager. See Note 1 for further information regarding this waiver and change to the "Termination Fee" and the Merger. Our management agreement with our Manager provides for an annual base management fee and an incentive fee, payable in cash, among other terms: • Base Management Fee . We are required to pay our Manager the annual base management fee equal to 1.5% of our “Equity”, payable in cash quarterly (0.375% per quarter) in arrears. Under our management agreement, “Equity” means (a) the sum of (i) our net asset value as of January 5, 2021, plus (ii) the net proceeds received by us from any future sale or issuance of shares of beneficial interest, plus (iii) our cumulative “Distributable Earnings,” as defined below, for the period commencing on January 5, 2021 to the end of the applicable most recent completed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As a result of the Merger, as of September 30, 2021, the net book value of TRMT was included as "Equity" under the management agreement. • Incentive Fee. We are required to pay our Manager quarterly an incentive fee in arrears in cash equal to the difference between: ▪ The product of (i) 20% and (ii) the difference between (A) our Distributabl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 The sum of any incentive fees paid to our Manager with respect to the first three calendar quarters of the most recent 12 month period (or such lesser number of completed calendar quarters, if applicable). No incentive fee shall be payable with respect to any calendar quarter unless Distributable Earnings for the 12 most recently completed calendar quarters (or such lesser number of completed calendar quarters, if applicable) in the aggregate is greater than zero . Pursuant to the terms of our management agreement, no management incentive fees were payable until after the quarter ended March 31, 2021 and, thereafter, any management incentive fees are subject to our Manager earning those fees in accordance with the management agreement. For purposes of the calculation of base management fees and incentive fees payable to our Manager under our management agreement, “Distributable Earnings” is defined as net income (or loss) attributable to our common shareholders, computed in accordance with GAAP, including realized losses not otherwise included in GAAP net income (loss), and excluding: (a) the incentive fees earned by our Manager; (b) depreciation and amortization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cash income or expense items, in each case after discussion between our Manager and our Independent Trustees and approved by a majority of our Independent Trustees. Distributable Earnings are reduced for realized losses on loan investments when amounts are deemed uncollectable. Pursuant to the terms of our management agreement, the exclusion of depreciation and amortization from the calculation of Distributable Earnings shall only apply with respect to real property we own.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Distributable Earnings for purposes of calculating incentive fees, unless such distribution is otherwise already excluded from Distributable Earnings. Equity and Distributable Earnings as defined in our management agreement are non-GAAP financial measures and may be different from our shareholders’ equity and our net income calculated according to GAAP. We recognized base management fees of $3,221 for the year ended December 31, 2021. No incentive fee was earned for the year ended December 31, 2021. Term. The initial term of our management agreement ends on December 31, 2023, and the agreement will automatically renew for successive one year terms beginning January 1, 2024, and each January 1 thereafter, unless it is sooner terminated as detailed below. Termination Rights. We have the right to terminate our management agreement with our Manager upon written notice delivered no later than 180 days prior to a renewal date by the affirmative vote of at least two-thirds (2/3) of our Independent Trustees based upon a determination that: (a) our Manager’s performance is unsatisfactory and materially detrimental to us or (b) the base management fee and incentive fee, taken as a whole, payable to our Manager under our management agreement are not fair to us (provided that, in the instance of (b), our Manager will be afforded the opportunity to renegotiate the base management fee and incentive fee prior to termination). Our management agreement may be terminated by our Manager before each annual renewal upon written notice delivered to our Board of Trustees no later than 180 days prior to an annual renewal date. We may also terminate our management agreement at any time without the payment of any termination fee, with at least 30 days’ prior written notice from us upon the occurrence of a “cause event,” as defined in the management agreement. Our Manager may terminate our management agreement in certain other circumstances, including if we become required to register as an investment company under the 1940 Act, as amended, for our uncured “material breach,” as defined in our management agreement, we materially reduce our Manager’s duties and responsibilities or scope of its authority under our management agreement or we cease or take steps to cease to conduct the business of originating or investing in CRE loans. Termination Fee. In the event our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or, if such termination occurs within 24 months of its initial commencement, the base management fee and the incentive fee will be annualized for such two year period based on such fees earned by our Manager during the period from the effective date of the agreement through the most recently completed calendar quarter prior to the termination date, plus (b) $1,600. No termination fee will be payable if our management agreement is terminated by us for a cause event or by our Manager without our material breach. In addition, as described above, in connection with the Merger and the termination of TRMT’s management agreement with our Manager, the initial organizational costs related to TRMT’s formation and the costs of its initial public offering and the concurrent private placement that our Manager had paid pursuant to that management agreement of $6,680 will be included in the “Termination Fee” under and as defined in our management agreement with our Manager. Expense Reimburs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Generally, it is the practice of our Manager and RMR LLC to treat individuals who spend 50% or more of their business time providing services to our Manager as employees of our Manager. We are required to pay or to reimburse our Manager and its affiliates for all other costs and expenses of our operations, including but not limited to, the cost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our Manager. Some of these overhead, professional and other services are provided by RMR LLC pursuant to a shared services agreement between our Manager and RMR LLC. We reimburse our Manager for shared services costs our Manager pays to RMR LLC and its affiliates, and these reimbursements include an allocation of the cost of applicable personnel employed by RMR LLC and our share of RMR LLC’s costs of providing our internal audit function, with such shared services costs being subject to approval by a majority of our Independent Trustees at least annually. Our Audit Committee appoints our Director of Internal Audit and our Compensation Committee approves the costs of our internal audit function. We incurred shared services costs of $1,565 for the year ended December 31, 2021, payable to our Manager as reimbursement for shared services costs it paid to RMR LLC. We include these amounts in reimbursement of shared services expenses in our consolidated statement of operations. Business Opportunities. Under our management agreement, we and our Manager have agreed that for so long as our Manager is managing us, neither our Manager nor any of its affiliates, including RMR LLC, will sponsor or manage any other publicly traded REIT that invests primarily in first mortgage loans secured by middle market and transitional CRE located in the United States, unless such activity is approved by our Independent Trustees. However, our management agreement does not prohibit our Manager or its affiliates (including RMR LLC) or their respective directors, trustees, officers, employees or agents from competing or providing services to other persons, funds and investment vehicles, including Centre Street Finance LLC, a private fund focused on originating and investing in mortgage loans, private REITs or other entities that may compete with us, including, among other things, with respect to the origination, acquisition, making, arranging or managing of first mortgage loans secured by middle market or transitional CRE or other investments like those we intend to make. Because our Manager and RMR LLC will not be prohibited from competing with us in all circumstances, and RMR LLC provides management services to other companies, conflicts of interest exist with regard to the allocation of investment opportunities and for the time and attention of our Manager, RMR LLC and their personnel. Our management agreement acknowledges these conflicts of interest and, in that agreement, we agree that our Manager, RMR LLC and their subsidiaries may resolve such conflicts in good faith in their fair and reasonable discretion. In the case of such a conflict, our Manager, RMR LLC and their subsidiaries will endeavor to allocate such investment opportunities in a fair and reasonable manner, taking into account such factors as they deem appropriate. Our management agreement also provides that if our Manager, its affiliates (including RMR LLC)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Liability and Indemnification . Our Manager maintains a contractual as opposed to a fiduciary relationship with us. Pursuant to our management agreement, our Manager does not assume any responsibility other than to render the services called for thereunder in good faith and is not responsible for any action of our Board of Trustees in following or declining to follow its advice or recommendations. Under the terms of our management agreement, our Manager and its affiliates, including RMR LLC,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our Manager under our management agreement. In addition, under the terms of our management agreement, we agree to indemnify, hold harmless and advance expenses to our Manager and its affiliates, including RMR LLC,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our Manager under our management agreement. Such persons will also not be liable for trade errors that may result from ordinary negligence, including errors in the investment decision making or trade process. Other. In addition to the fees and expense reimbursements payable to our Manager under our management agreement, our Manager and its affiliates may benefit from other fees paid to them in respect of our investments. For example, if we seek to securitize some of our CRE loans, our Manager or its affiliates may act as collateral manager. In any of these or other capacities, our Manager and its affiliates may receive fees for their services if approved by a majority of our Independent Tru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that are applicable to us, and we reimburse our Manager or pay RMR LLC for the amounts our Manager or RMR LLC pays for those services. One of our Managing Trustees and Chair of our Board of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In connection with the Business Change, our Board of Trustees appointed Thomas J. Lorenzini as our President and G. Douglas Lanois as our Chief Financial Officer and Treasurer. Messrs. Lorenzini and Lanois succeeded Fernando Diaz and Brian E. Donley, respectively, who each resigned from our Company, effective January 5, 2021. In addition, on January 5, 2021, Jennifer B. Clark resigned as our Managing Trustee, and our Board of Trustees elected Matthew P. Jordan as successor Managing Trustee to fill the vacancy created by Ms. Clark’s resignation. Also effective January 1, 2021, Mr. Jordan was appointed as a director and the president and chief executive officer of our Manager. Mr. Jordan is an officer of RMR Inc. and an officer and employee of RMR LLC, and Messrs. Lorenzini and Lanois are officers and employees of our Manager and/or RMR LLC. Our Independent Trustees also serve as independent directors or independent trustees of other public companies to which RMR LLC or its subsidiaries provide management services. Adam Portnoy serves as the chair of the board and as a managing director or managing trustee of those companies and other officers of RMR LLC, including Mr. Jordan and certain of our other officers and officers of our Manager, serve as managing trustees, managing directors or officers of certain of these companies. Our Manager, Tremont Realty Capital LLC. Our Manager provides management services to us pursuant to our management agreement. See Note 10 for further information regarding our management agreement. Our Manager also provided management services to TRMT until the Merger. As of December 31, 2021, our Manager owned 825,651 of our common shares, or approximately 5.7% of our outstanding common shares. RMR Advisors . Under our previous investment advisory agreement with RMR Advisors, RMR Advisors provided us with a continuous investment program, made day to day investment decisions and generally managed our business affairs in accordance with our investment objectives and policies. This agreement was terminated on January 5, 2021 in connection with the Business Change. Pursuant to this agreement, RMR Advisors was compensated at an annual rate of 0.85% of our average daily managed assets. See Note 10 for further information regarding our investment advisory agreement. RMR Advisors was a wholly owned subsidiary of RMR LLC until it merged out of existence pursuant to its merger with our Manager. RMR Inc. and RMR LLC . RMR LLC provides certain shared services to our Manager which are applicable to us, and we reimburse our Manager or pay RMR LLC for the amounts our Manager or RMR LLC pays for those services. See Note 10 for further information regarding this shared services arrangement. TRMT . As described further in Note 1, TRMT merged with and into us as of the Effective Time. Prior to the Merger, Adam D. Portnoy and Matthew P. Jordan, our Managing Trustees, were also TRMT’s managing trustees, Thomas J. Lorenzini, our President, also served as president of TRMT, and G. Douglas Lanois, our Chief Financial Officer and Treasurer, also served as chief financial officer and treasurer of TRMT. Joseph L. Morea, one of our Independent Trustees, previously served as an independent trustee of TRMT and Jeffrey P. Somers, one of our Independent Trustees, previously served as an independent trustee of TRMT. Effective as of the Effective Time, John L. Harrington resigned from our Board of Trustees; he had served as one of our Independent Trustees and as an independent trustee of TRMT. Share Awards to our Officers and Employees of our Manager and RMR LLC. During the year ended December 31, 2021, we awarded to our officers and employees of our Manager and/or RMR LLC awards of 83,000 of our common shares, which were valued at $10.41 per share, based upon the per share closing price of our common shares on Nasdaq on the day those shares were issued. One fifth of these awards vested on the award date and one fifth vests on each of the next four anniversaries of the award date. These awards to employees of our Manager and RMR LLC are in addition to the share awards to our Managing Trustees, as Trustee compensation, and the fees we paid to our Manager. We purchased common shares awarded to certain of our officers and employees of our Manager and/or RMR LLC in satisfaction of tax withholding obligations in connection with the vesting of awards of our common shares. See Note 9 for further information regarding these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row r="7">
      <c r="A7" s="4" t="inlineStr">
        <is>
          <t>RMR Mortgage Trust</t>
        </is>
      </c>
    </row>
    <row r="8">
      <c r="A8" s="3" t="inlineStr">
        <is>
          <t>Auditor [Line Items]</t>
        </is>
      </c>
    </row>
    <row r="9">
      <c r="A9" s="4" t="inlineStr">
        <is>
          <t>Auditor Firm ID</t>
        </is>
      </c>
      <c r="B9" s="4" t="inlineStr">
        <is>
          <t>49</t>
        </is>
      </c>
    </row>
    <row r="10">
      <c r="A10" s="4" t="inlineStr">
        <is>
          <t>Auditor Name</t>
        </is>
      </c>
      <c r="B10" s="4" t="inlineStr">
        <is>
          <t>RSM US LLP</t>
        </is>
      </c>
    </row>
    <row r="11">
      <c r="A11" s="4" t="inlineStr">
        <is>
          <t>Auditor Location</t>
        </is>
      </c>
      <c r="B11"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We have elected to be taxed as a REIT under the Internal Revenue Code of 1986, or the IRC, effective for our 2020 taxable year. Accordingly, we generally are not, and will not be, subject to U.S. federal income tax, provided that we meet certain distribution and other requirements. We are also subject to certain state and local taxes, certain of which amounts are or will be reported as income taxes in our consolidated statement of operations. For the year ended December 31, 2021, we incurred income tax expense of $282 on realized gains on the disposition of our securities portfolio as a result of the Business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1</t>
        </is>
      </c>
    </row>
    <row r="3">
      <c r="A3" s="3" t="inlineStr">
        <is>
          <t>Earnings Per Share [Abstract]</t>
        </is>
      </c>
    </row>
    <row r="4">
      <c r="A4" s="4" t="inlineStr">
        <is>
          <t>Weighted Average Common Shares</t>
        </is>
      </c>
      <c r="B4" s="4" t="inlineStr">
        <is>
          <t xml:space="preserve">Weighted Average Common Shares We calculate net income per common share - basic by dividing net income by the weighted average number of common shares outstanding during the period. We calculate net income per common share - diluted using the more dilutive of the two class or treasury stock method. Unvested share awards and other potentially dilutive common share issuances, and the related impact on earnings, are considered when calculating net income per common share - diluted. The table below provides a reconciliation of the weighted average number of common shares used in the calculation of basic and diluted net income per share (amounts in thousands): For the Year Ended December 31, 2021 Weighted average common shares for basic net income per share 11,304 Effect of dilutive securities: unvested share awards — Weighted average common shares for diluted net income per share 11,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Unfunded Loan Commitments As of December 31, 2021, we had unfunded loan commitments of $57,772 related to our loans held for investment that are not reflected in our consolidated balance sheet. These unfunded loan commitments had a weighted average initial maturity of 2.1 years as of December 31, 2021. See Note 6 for further information related to our loans held for investment. Secured Borrowings As of December 31, 2021, we had an aggregate of $340,869 in principal amount outstanding under our Secured Financing Facilities with a weighted average life to maturity of 1.4 years. See Note 7 for further information regarding our secured deb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During the year ended December 31, 2021, eight lawsuits had been filed by purported shareholders of ours (then known as RMR Mortgage Trust, or RMRM) and TRMT in connection with the proposed Merger between us and TRMT. The lawsuits were brought by the plaintiffs individually and are captioned Bishins v. Tremont Mortgage Trust, et al. , Case No. 1:21-cv-05435 (S.D.N.Y., filed June 21, 2021), Lee v. Tremont Mortgage Trust, et al ., Case No. 1:21-cv-05618 (S.D.N.Y., filed June 29, 2021), Merewether v. Tremont Mortgage Trust, et al ., Case No. 1:21-cv-13116 (D.N.J., filed June 29, 2021) Parthenakis v. RMR Mortgage Trust, et al ., Case No. 1:21-cv-05694 (S.D.N.Y, filed July 1, 2021); Carlisle v. Tremont Mortgage Trust, et al ., Case No. 1:21-cv-0748 (S.D.N.Y., filed September 3, 2021), Finger v. Tremont Mortgage Trust, et al. , Case No. 1:21-cv-07421 (S.D.N.Y., filed September 3, 2021); Whitfield v. Tremont Mortgage Trust, et al. , Case No. 2:21-cv-03970 (S.D.N.Y., filed September 3, 2021); and Wilson v. Tremont Mortgage Trust, et al. , Case No. 1:21-cv-07446 (S.D.N.Y., filed September 6, 2021), each, a complaint, and collectively, the complaints. The Bishins , Lee, Merewether, Carlisle , Finger , Whitfield and Wilson complaints named as defendants TRMT and the TRMT board of trustees. The Bishins and Lee complaints also named RMRM as a defendant. The Parthenakis complaint named as defendants RMRM and RMRM's Board of Trustees. The plaintiffs generally asserted claims under Section 14(a) and Section 20(a) of the Exchange Act, contending that the registration statement on Form S-4, and serving as the preliminary joint proxy statement/prospectus, omitted or misrepresented material information regarding the proposed merger between us and TRMT. The complaints generally sought injunctive relief preventing us and TRMT from consummating the Merger, rescission or rescissory damages, an award of plaintiffs’ costs, including attorneys’ fees and expenses, and such other relief the court may deem just and proper. The Bishins complaint also sought a declaration that the Merger Agreement was entered into in breach of the Bishins individual defendants’ fiduciary duties and is therefore unlawful and unenforceable. The Lee, Merewether, Wilson , Finger and Whitfield complaints additionally sought a declaration that the defendants violated Sections 14(a) and 20(a) of the Exchange Act. The Lee, Merewether , Wilson and Whitfield complaints sought an order directing the defendants to disseminate a registration statement that does not contain any untrue or misleading statements of material fact. The Parthenakis complaint also sought an order requiring the Parthenakis defendants to account to plaintiffs for all damages suffered as a result of their wrongdoing. On September 27, 2021, plaintiff in the Merewether action filed a notice of voluntary dismissal. On October 12, 2021, plaintiffs in the Lee , Finger , Carlisle , Whitfield and Wilson actions each filed a notice of voluntary dismissal. On October 14, 2021, the plaintiff in the Bishins action filed a notice of voluntary dismissal. On October 15, 2021, plaintiff in the Parthenakis action filed a notice of voluntary dismissal. We incurred $240 in connection with the final settlement of the complaints, which is included in other transaction related costs in our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Property Type/Location Interest Rate Maturity Date Maximum Maturity Date (1) Payment Terms (2) Prior Liens (3) Principal Carrying Value First Mortgage Loans (4) Office, Downers Grove, IL L + 4.25% 11/25/2023 11/25/2024 I/O — $ 29,500 $ 29,384 Lab, Durham, NC L + 4.35% 12/17/2023 12/17/2025 I/O — 13,500 13,398 Retail, Los Angeles, CA L + 4.25% 12/17/2022 12/17/2024 I/O — 18,374 18,409 Office / Industrial, Aurora, IL L + 4.35% 12/18/2023 12/18/2024 I/O — 14,710 14,660 Office, Miami, FL L + 4.50% 01/19/2023 01/19/2025 I/O — 10,900 10,893 Multifamily, Olmstead Falls, OH L + 4.00% 01/28/2024 01/28/2026 I/O — 45,820 45,576 Office / Industrial, Colorado Springs, CO L + 4.50% 04/06/2024 04/06/2025 I/O — 29,642 29,426 Industrial, Londonderry, NH L + 4.00% 04/06/2024 04/06/2026 I/O — 34,391 34,170 Office, Plano, TX L + 4.75% 07/01/2024 07/01/2026 I/O — 24,935 24,714 Multifamily, Portland, OR L + 3.57% 07/09/2024 07/09/2026 I/O — 19,688 19,524 Multifamily, Seattle, WA L + 3.55% 08/16/2024 08/16/2026 I/O — 12,229 12,112 Retail, Sandy Springs, GA L + 3.75% 09/23/2024 09/23/2026 I/O — 14,821 14,663 Office, St. Louis, MO L + 3.25% 12/19/2022 12/19/2023 I/O — 28,421 28,498 Retail, Coppell, TX L + 3.50% 02/12/2022 02/12/2022 I/O — 19,615 18,685 Office, Yardley, PA L + 3.75% 12/19/2022 01/24/2025 I/O — 14,265 12,437 Industrial, Allentown, PA L + 3.50% 01/24/2023 01/24/2025 I/O — 10,350 8,525 Office, Dublin, OH L + 3.75% 02/18/2022 02/18/2023 I/O — 21,735 20,708 Office, Westminster, CO L + 3.75% 05/25/2024 05/25/2026 I/O — 13,506 11,400 Multifamily, Portland, OR L + 3.57% 07/30/2024 07/30/2026 I/O — 13,400 11,291 Office, Dallas, TX L + 3.25% 08/25/2024 08/25/2026 I/O — 43,450 36,498 Office, Carlsbad, CA L + 3.25% 10/27/2024 10/27/2026 I/O — 23,740 23,499 Multifamily, Bellevue, WA L + 3.85% 11/05/2024 11/05/2026 I/O — 20,000 19,792 Multifamily, Ames, IA L + 3.80% 11/15/2024 11/15/2026 I/O — 17,680 17,499 Office, Downers Grove, IL L + 4.25% 12/09/2024 12/09/2026 I/O — 23,530 23,407 Retail, West Bloomfield, MI L + 3.85% 12/16/2023 12/16/2024 I/O — 37,388 36,968 Industrial, Summerville, SC L + 3.50% 12/20/2024 12/20/2026 I/O — 35,000 34,644 $ 590,590 $ 570,780 (1) Maximum maturity assumes all extension option have been exercised, which options are subject to the borrower meeting certain conditions. (2) I/O = interest only until final maturity. (3) Represents only third party prior liens. (4) As of December 31, 2021, none of our borrowers was delinquent in payment. Reconciliation of Mortgage Loans on Real Estate: Balance as of January 1, 2021 $ 91,879 Additions during the year: Originations 347,366 Loans acquired in the Merger 205,593 Additional funding 4,710 Purchase discount accretion 18,932 Net amortization of deferred fees 1,835 Deductions during the year: Repayment of mortgage loans (59,197) Deferred fees (3,895) Purchase discount on loans acquired in the Merger (36,443) Balance as of December 31, 2021 $ 570,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U.S. generally accepted accounting principles, or GAAP, applicable to companies that are not investment companies, or the Successor Basis. As a result of these changes, our consolidated financial statements as of and for the year ended December 31, 2021 are presented separately from our financial statements on the Predecessor Basis, as of and for the year ended December 31, 2020. The results of operations from January 1, 2021 through January 4, 2021 were not material to the Trust's consolidated financial statements and have not been presented separately, but they are included in our consolidated statement of operations for the year ended December 31, 2021.</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solidated financial statements include the fair value of financial instruments</t>
        </is>
      </c>
    </row>
    <row r="6">
      <c r="A6" s="4" t="inlineStr">
        <is>
          <t>Consolidation</t>
        </is>
      </c>
      <c r="B6" s="4" t="inlineStr">
        <is>
          <t xml:space="preserve">Consolidation. These consolidated financial statements include the accounts of ours and our subsidiaries, all of which are 100% owned directly by us. All intercompany transactions and balances with or among our consolidated subsidiaries have been eliminated. </t>
        </is>
      </c>
    </row>
    <row r="7">
      <c r="A7" s="4" t="inlineStr">
        <is>
          <t>Cash, Cash Equivalents and Restricted Cash</t>
        </is>
      </c>
      <c r="B7" s="4" t="inlineStr">
        <is>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is>
      </c>
    </row>
    <row r="8">
      <c r="A8" s="4" t="inlineStr">
        <is>
          <t>Secured Financing Agreements</t>
        </is>
      </c>
      <c r="B8" s="4" t="inlineStr">
        <is>
          <t>Secured Financing Agreements. Loans financed through secured financing agreements are treated as collateralized financing transactions, unless they meet sales treatment under GAAP. Pursuant to GAAP treatment of collateralized financing transactions, loans financed through secured financing agreements remain on our consolidated balance sheet as assets and cash received from the purchasers is recorded on our consolidated balance sheet as liabilities. Interest paid in accordance with secured financing agreements is recorded as interest expense.</t>
        </is>
      </c>
    </row>
    <row r="9">
      <c r="A9" s="4" t="inlineStr">
        <is>
          <t>Loans Held for Investment</t>
        </is>
      </c>
      <c r="B9" s="4" t="inlineStr">
        <is>
          <t>Loans Held for Investment. Generally, our loans are classified as held for investment based upon our intent and ability to hold them until maturity. Loans that are held for investment are carried at cost, net of unamortized loan origination fees, accreted fees, unamortized premiums and unaccreted discounts, as applicable,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6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solidated statement of operations.</t>
        </is>
      </c>
    </row>
    <row r="10">
      <c r="A10" s="4" t="inlineStr">
        <is>
          <t>Fair Value of Financial Instruments</t>
        </is>
      </c>
      <c r="B10" s="4" t="inlineStr">
        <is>
          <t xml:space="preserve">Fair Value of Financial Instruments. FASB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11">
      <c r="A11" s="4" t="inlineStr">
        <is>
          <t>Loan Deferred Fees</t>
        </is>
      </c>
      <c r="B11" s="4" t="inlineStr">
        <is>
          <t>Loan Deferred Fees. Loan origination and exit fees are reflected in loans held for investment, net, in our consolidated balance sheet and include fees charged to borrowers. These fees are amortized and accreted, respectively, into interest income over the life of the related loans held for investment.</t>
        </is>
      </c>
    </row>
    <row r="12">
      <c r="A12" s="4" t="inlineStr">
        <is>
          <t>Deferred Financing Costs</t>
        </is>
      </c>
      <c r="B12" s="4" t="inlineStr">
        <is>
          <t>Deferred Financing Costs. Costs incurred in connection with financings are capitalized and recorded as an offset to the related liability and amortized over the respective financing terms and are recorded in our consolidated statement of operations as a component of interest and related expenses.</t>
        </is>
      </c>
    </row>
    <row r="13">
      <c r="A13" s="4" t="inlineStr">
        <is>
          <t>Net Income Per Common Share</t>
        </is>
      </c>
      <c r="B13" s="4" t="inlineStr">
        <is>
          <t>Net Income Per Common Share. We calculate net income per common share - basic by dividing net income by the weighted average number of common shares outstanding during the period. We calculate net income per common share - diluted using the more dilutive of the two class or treasury stock method. Unvested share awards and other potentially dilutive common share issuances, and the related impact on earnings, are considered when calculating net income per common share -diluted.</t>
        </is>
      </c>
    </row>
    <row r="14">
      <c r="A14" s="4" t="inlineStr">
        <is>
          <t>Revenue Recognition</t>
        </is>
      </c>
      <c r="B14" s="4" t="inlineStr">
        <is>
          <t xml:space="preserve">Revenue Recognition. Interest income related to our first mortgag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is>
      </c>
    </row>
    <row r="15">
      <c r="A15" s="4" t="inlineStr">
        <is>
          <t>Securities Transactions and Investment Income</t>
        </is>
      </c>
      <c r="B15" s="4" t="inlineStr">
        <is>
          <t>Securities Transactions and Investment Income. Under the Predecessor Basis, we recorded securities transactions on a trade date basis, dividend income on the ex-dividend date and any non-cash dividends at the fair market value of the securities received. We used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for investments we continue to hold is reflected as unrealized gain (loss), and any change in that amount from a prior period is reflected in the accompanying consolidated statement of operations under the Predecessor Basis.</t>
        </is>
      </c>
    </row>
    <row r="16">
      <c r="A16" s="4" t="inlineStr">
        <is>
          <t>Recent Accounting Pronouncements</t>
        </is>
      </c>
      <c r="B16" s="4" t="inlineStr">
        <is>
          <t xml:space="preserve">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expect to adopt ASU No. 2016-13 on January 1, 2023. We are currently assessing the potential impact the adoption of ASU No. 2016-13 will have on our consolidated financial statements. The effect of the adoption of ASU No. 2016-13, if material, will be presented as a cumulative-effect adjustment to equity as of the date of adoption. In October 2021, the FASB issued ASU No. 2021-08, Business Combinations (Topic 805): Accounting for Contract Assets and Contract Liabilities from Contracts with Customers , which requires that an acquirer account for the related revenue contracts in accordance with FASB ASC Topic 606 as if it had originated the contracts. The acquiring entity shall recognize and measure the acquired contract assets and contract liabilities consistent with how they were recognized and measured in the acquiree’s financial statements, rather than at fair value at the acquisition date. ASU No. 2021-08 is effective for fiscal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Tremont Mortgage Trust (Tables)</t>
        </is>
      </c>
      <c r="B1" s="2" t="inlineStr">
        <is>
          <t>12 Months Ended</t>
        </is>
      </c>
    </row>
    <row r="2">
      <c r="B2" s="2" t="inlineStr">
        <is>
          <t>Dec. 31, 2021</t>
        </is>
      </c>
    </row>
    <row r="3">
      <c r="A3" s="3" t="inlineStr">
        <is>
          <t>Business Combination and Asset Acquisition [Abstract]</t>
        </is>
      </c>
    </row>
    <row r="4">
      <c r="A4" s="4" t="inlineStr">
        <is>
          <t>Summary of Asset Acquisition</t>
        </is>
      </c>
      <c r="B4" s="4" t="inlineStr">
        <is>
          <t xml:space="preserve">The following table summarizes the consideration transferred and liabilities assumed as a result of the Merger: TRMT Common Shares outstanding 8,303,629 Multiplied by the exchange ratio 0.516 4,284,673 TRMT fractional shares adjustment (73) SEVN common shares issued 4,284,600 Closing price of SEVN common shares on September 30, 2021 $ 10.31 Value of consideration transferred $ 44,174 Assumed working capital (10,146) Assumed Citibank Master Repurchase Facility, principal balance 128,962 Merger related costs 6,160 Consideration transferred and liabilities assumed $ 169,150 The following table summarizes the purchase price allocation for the Merger: Cash and cash equivalents $ 11,070 Loans held for investment, net 169,150 Accrued interest receivable 603 Prepaid expenses and other assets 31 Total assets 180,854 Accounts payable and other liabilities (901) Citibank Master Repurchase Facility (128,962) Due to related persons (657) Net assets acquired 50,334 Assumed working capital (10,146) Assumed Citibank Master Repurchase Facility, principal balance 128,962 Consideration transferred and liabilities assumed $ 169,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12 Months Ended</t>
        </is>
      </c>
    </row>
    <row r="2">
      <c r="B2" s="2" t="inlineStr">
        <is>
          <t>Dec. 31, 2021</t>
        </is>
      </c>
    </row>
    <row r="3">
      <c r="A3" s="3" t="inlineStr">
        <is>
          <t>Receivables [Abstract]</t>
        </is>
      </c>
    </row>
    <row r="4">
      <c r="A4" s="4" t="inlineStr">
        <is>
          <t>Schedule of Loans</t>
        </is>
      </c>
      <c r="B4" s="4" t="inlineStr">
        <is>
          <t xml:space="preserve">The table below provides overall statistics for our loan portfolio as of December 31, 2021 and 2020: As of December 31, 2021 2020 (Predecessor Basis) Number of loans 26 5 Total loan commitments $ 648,266 $ 111,720 Unfunded loan commitments (1)(2) $ 57,772 $ 18,857 Principal balance (2) $ 590,590 $ 92,863 Carrying value $ 570,780 $ 91,879 Weighted average coupon rate 4.54 % 5.08 % Weighted average all in yield (3) 5.08 % 5.71 % Weighted average LIBOR floor 0.68 % 0.78 % Weighted average maximum maturity (years) (4) 3.8 4.2 Weighted average risk rating 2.9 3.0 (1) Unfunded loan commitments are primarily used to finance property and building improvements and leasing capital and are generally funded over the term of the loan. (2) The principal balance as of December 31, 2021 includes $96 of capitalized interest that does not reduce the amount of unfunded loan commitments. (3) All in yield represents the yield on a loan, including amortization of deferred fees over the initial term of the loan and excluding any purchase discount accretion. (4) Maximum maturity assumes all borrower loan extension options have been exercised, which options are subject to the borrower meeting certain conditions. The table below represents our loan activities during the year ended December 31, 2021: Principal Balance Deferred Fees and Other Items Carrying Value Balance at December 31, 2020 (Predecessor Basis) $ 92,863 $ (984) $ 91,879 Additional funding 4,710 — 4,710 Originations 347,366 (3,895) 343,471 Repayments (59,041) (156) (59,197) Net amortization of deferred fees — 1,835 1,835 Loans acquired in Merger (1) 204,692 901 205,593 Purchase discount on loans acquired in Merger — (36,443) (36,443) Purchase discount accretion (2) — 18,932 18,932 Balance at December 31, 2021 (Successor Basis) $ 590,590 $ (19,810) $ 570,780 (1) Deferred fees and other items for loans acquired in Merger represent exit fees contractually due upon repayment of loans acquired in the Merger. (2) Purchase discount accretion reflects the impact of a waived exit fee of $120 due from a borrower of a loan acquired in the Merger. The tables below detail the property type and geographic location of the properties securing the loans in our portfolio as of December 31, 2021 and 2020: As of December 31, 2021 2020 Property Type Number of Loans Carrying Value Percentage of Value Number of Loans Carrying Value Percentage of Value Office (1) 13 $ 269,865 47 % 2 $ 38,106 41 % Multifamily 5 106,002 19 % — — — % Lab 1 13,398 2 % 2 31,078 34 % Retail 4 88,724 16 % 1 17,029 19 % Industrial (1) 3 92,791 16 % — 5,666 6 % 26 $ 570,780 100 % 5 $ 91,879 100 % (1) Two loan investments secured by mixed use properties consisting of office space and an industrial warehouse in Aurora, IL and Colorado Springs, CO are classified as office for the purpose of counting the number of loans in our portfolio because the majority of the square footage of the properties consists of office space. The carrying value of these loan investments are reflected in office and industrial based on the fair value of the buildings at the time of origination relative to the total fair value of the properties. As of December 31, 2021 2020 Geographic Location Number of Loans Carrying Value Percentage of Value Number of Loans Carrying Value Percentage of Value East 3 $ 55,132 10 % — $ — — % South 7 153,495 27 % 1 13,281 14 % West 8 145,453 25 % 2 34,826 38 % Midwest 8 216,700 38 % 2 43,772 48 % 26 $ 570,780 100 % 5 $ 91,879 100 % The following table allocates the carrying value of our loan portfolio as of December 31, 2021 and 2020 based on our internal risk rating policy: As of December 31, 2021 (Successor Basis) 2020 (Predecessor Basis) Risk Rating Number of Loans Carrying Value Number of Loans Carrying Value 1 — $ — — $ — 2 4 94,743 — — 3 21 463,600 5 91,879 4 1 12,437 — — 5 — — — — 26 $ 570,780 5 $ 91,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12 Months Ended</t>
        </is>
      </c>
    </row>
    <row r="2">
      <c r="B2" s="2" t="inlineStr">
        <is>
          <t>Dec. 31, 2021</t>
        </is>
      </c>
    </row>
    <row r="3">
      <c r="A3" s="3" t="inlineStr">
        <is>
          <t>Debt Disclosure [Abstract]</t>
        </is>
      </c>
    </row>
    <row r="4">
      <c r="A4" s="4" t="inlineStr">
        <is>
          <t>Schedule of Secured Financing Agreements</t>
        </is>
      </c>
      <c r="B4" s="4" t="inlineStr">
        <is>
          <t>The table below summarizes our Secured Financing Agreements as of December 31, 2021: Debt Obligation Weighted Average Collateral Maximum Facility Size Principal Balance Carrying Value Coupon Rate Remaining Maturity (1) (years) Principal Balance Master Repurchase Agreements UBS Master Repurchase Facility $ 192,000 $ 167,928 $ 167,024 L + 1.99% 2.0 $ 225,868 Citibank Master Repurchase Facility 213,482 161,825 161,724 L + 1.92% 0.7 222,129 Asset Specific Financing BMO Facility 100,000 11,116 10,879 S + 1.96% 2.7 14,821 Total/Weighted Average $ 505,482 $ 340,869 $ 339,627 1.4 $ 462,818 (1) The weighted average remaining maturity is determined using the current maturity date of the corresponding loans, assuming no borrower loan extension options have been exercised. Our UBS Master Repurchase Facility and Citibank Master Repurchase Facility mature on February 18, 2024 and November 6, 2022, respectively. Our BMO Facility matures at various dates based on the respective underlying loans held for investment.</t>
        </is>
      </c>
    </row>
    <row r="5">
      <c r="A5" s="4" t="inlineStr">
        <is>
          <t>Schedule of Maturities of Long-term Debt</t>
        </is>
      </c>
      <c r="B5" s="4" t="inlineStr">
        <is>
          <t xml:space="preserve">As of December 31, 2021, our outstanding borrowings had the following remaining maturities: Principal Payments on 2022 $ 161,825 2023 50,483 2024 128,561 2025 — 2026 — $ 340,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 below provides information regarding financial assets and liabilities not carried at fair value on a recurring basis in our consolidated balance sheets: As of December 31, 2021 (Successor Basis) 2020 (Predecessor Basis) Carrying Value Fair Value Carrying Value Fair Value Financial assets Loans held for investment $ 570,780 $ 597,669 $ 91,879 $ 91,879 Financial liabilities Secured Financing Facilities $ 339,627 $ 341,67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CONSOLIDATED STATEMENT OF ASSETS AND LIABILITIES - USD ($) $ in Thousands</t>
        </is>
      </c>
      <c r="B1" s="2" t="inlineStr">
        <is>
          <t>Dec. 31, 2021</t>
        </is>
      </c>
      <c r="C1" s="2" t="inlineStr">
        <is>
          <t>Dec. 31, 2020</t>
        </is>
      </c>
    </row>
    <row r="2">
      <c r="A2" s="3" t="inlineStr">
        <is>
          <t>ASSETS</t>
        </is>
      </c>
    </row>
    <row r="3">
      <c r="A3" s="4" t="inlineStr">
        <is>
          <t>Cash and cash equivalents</t>
        </is>
      </c>
      <c r="B3" s="7" t="n">
        <v>26197</v>
      </c>
      <c r="C3" s="7" t="n">
        <v>103314</v>
      </c>
    </row>
    <row r="4">
      <c r="A4" s="4" t="inlineStr">
        <is>
          <t>Restricted cash</t>
        </is>
      </c>
      <c r="B4" s="6" t="n">
        <v>98</v>
      </c>
      <c r="C4" s="6" t="n">
        <v>250</v>
      </c>
    </row>
    <row r="5">
      <c r="A5" s="4" t="inlineStr">
        <is>
          <t>Loans held for investment, net</t>
        </is>
      </c>
      <c r="B5" s="6" t="n">
        <v>570780</v>
      </c>
      <c r="C5" s="6" t="n">
        <v>91879</v>
      </c>
    </row>
    <row r="6">
      <c r="A6" s="4" t="inlineStr">
        <is>
          <t>Accrued interest receivable</t>
        </is>
      </c>
      <c r="B6" s="6" t="n">
        <v>1433</v>
      </c>
    </row>
    <row r="7">
      <c r="A7" s="4" t="inlineStr">
        <is>
          <t>Prepaid expenses and other assets</t>
        </is>
      </c>
      <c r="B7" s="6" t="n">
        <v>1485</v>
      </c>
    </row>
    <row r="8">
      <c r="A8" s="4" t="inlineStr">
        <is>
          <t>Dividends and interest receivable</t>
        </is>
      </c>
      <c r="C8" s="6" t="n">
        <v>139</v>
      </c>
    </row>
    <row r="9">
      <c r="A9" s="4" t="inlineStr">
        <is>
          <t>Prepaid expenses</t>
        </is>
      </c>
      <c r="C9" s="6" t="n">
        <v>345</v>
      </c>
    </row>
    <row r="10">
      <c r="A10" s="4" t="inlineStr">
        <is>
          <t>Other assets</t>
        </is>
      </c>
      <c r="C10" s="6" t="n">
        <v>128</v>
      </c>
    </row>
    <row r="11">
      <c r="A11" s="4" t="inlineStr">
        <is>
          <t>Total assets</t>
        </is>
      </c>
      <c r="B11" s="6" t="n">
        <v>599993</v>
      </c>
      <c r="C11" s="6" t="n">
        <v>196055</v>
      </c>
    </row>
    <row r="12">
      <c r="A12" s="3" t="inlineStr">
        <is>
          <t>LIABILITIES AND SHAREHOLDERS' EQUITY</t>
        </is>
      </c>
    </row>
    <row r="13">
      <c r="A13" s="4" t="inlineStr">
        <is>
          <t>Accounts payable, accrued liabilities and deposits</t>
        </is>
      </c>
      <c r="B13" s="6" t="n">
        <v>1561</v>
      </c>
    </row>
    <row r="14">
      <c r="A14" s="4" t="inlineStr">
        <is>
          <t>Secured financing facilities, net</t>
        </is>
      </c>
      <c r="B14" s="6" t="n">
        <v>339627</v>
      </c>
    </row>
    <row r="15">
      <c r="A15" s="4" t="inlineStr">
        <is>
          <t>Due to related persons</t>
        </is>
      </c>
      <c r="B15" s="6" t="n">
        <v>1111</v>
      </c>
    </row>
    <row r="16">
      <c r="A16" s="4" t="inlineStr">
        <is>
          <t>Accrued income taxes</t>
        </is>
      </c>
      <c r="C16" s="6" t="n">
        <v>2386</v>
      </c>
    </row>
    <row r="17">
      <c r="A17" s="4" t="inlineStr">
        <is>
          <t>Accrued expenses and other liabilities</t>
        </is>
      </c>
      <c r="C17" s="6" t="n">
        <v>491</v>
      </c>
    </row>
    <row r="18">
      <c r="A18" s="4" t="inlineStr">
        <is>
          <t>Advisory fee payable</t>
        </is>
      </c>
      <c r="C18" s="6" t="n">
        <v>141</v>
      </c>
    </row>
    <row r="19">
      <c r="A19" s="4" t="inlineStr">
        <is>
          <t>Deferred revenue</t>
        </is>
      </c>
      <c r="C19" s="6" t="n">
        <v>82</v>
      </c>
    </row>
    <row r="20">
      <c r="A20" s="4" t="inlineStr">
        <is>
          <t>Compliance and internal audit costs payable</t>
        </is>
      </c>
      <c r="C20" s="6" t="n">
        <v>31</v>
      </c>
    </row>
    <row r="21">
      <c r="A21" s="4" t="inlineStr">
        <is>
          <t>Administrative fee payable</t>
        </is>
      </c>
      <c r="C21" s="6" t="n">
        <v>30</v>
      </c>
    </row>
    <row r="22">
      <c r="A22" s="4" t="inlineStr">
        <is>
          <t>Total liabilities</t>
        </is>
      </c>
      <c r="B22" s="6" t="n">
        <v>342299</v>
      </c>
      <c r="C22" s="6" t="n">
        <v>3161</v>
      </c>
    </row>
    <row r="23">
      <c r="A23" s="4" t="inlineStr">
        <is>
          <t>Commitments and contingencies</t>
        </is>
      </c>
      <c r="B23" s="4" t="inlineStr">
        <is>
          <t xml:space="preserve"> </t>
        </is>
      </c>
    </row>
    <row r="24">
      <c r="A24" s="3" t="inlineStr">
        <is>
          <t>Shareholders' equity:</t>
        </is>
      </c>
    </row>
    <row r="25">
      <c r="A25" s="4" t="inlineStr">
        <is>
          <t>Common shares of beneficial interest, $0.001 par value per share; 25,000,000 shares authorized; 14,597,079 shares issued and outstanding</t>
        </is>
      </c>
      <c r="B25" s="6" t="n">
        <v>15</v>
      </c>
      <c r="C25" s="6" t="n">
        <v>10</v>
      </c>
    </row>
    <row r="26">
      <c r="A26" s="4" t="inlineStr">
        <is>
          <t>Additional paid in capital</t>
        </is>
      </c>
      <c r="B26" s="6" t="n">
        <v>237624</v>
      </c>
      <c r="C26" s="6" t="n">
        <v>192884</v>
      </c>
    </row>
    <row r="27">
      <c r="A27" s="4" t="inlineStr">
        <is>
          <t>Cumulative net income</t>
        </is>
      </c>
      <c r="B27" s="6" t="n">
        <v>24650</v>
      </c>
    </row>
    <row r="28">
      <c r="A28" s="4" t="inlineStr">
        <is>
          <t>Cumulative distributions</t>
        </is>
      </c>
      <c r="B28" s="6" t="n">
        <v>-4595</v>
      </c>
    </row>
    <row r="29">
      <c r="A29" s="4" t="inlineStr">
        <is>
          <t>Total shareholders' equity</t>
        </is>
      </c>
      <c r="B29" s="6" t="n">
        <v>257694</v>
      </c>
      <c r="C29" s="6" t="n">
        <v>192894</v>
      </c>
    </row>
    <row r="30">
      <c r="A30" s="4" t="inlineStr">
        <is>
          <t>Total liabilities and shareholders' equity</t>
        </is>
      </c>
      <c r="B30" s="6" t="n">
        <v>599993</v>
      </c>
    </row>
    <row r="31">
      <c r="A31" s="4" t="inlineStr">
        <is>
          <t>Net assets attributable to common shares</t>
        </is>
      </c>
      <c r="C31" s="6" t="n">
        <v>192894</v>
      </c>
    </row>
    <row r="32">
      <c r="A32" s="3" t="inlineStr">
        <is>
          <t>Composition of net assets attributable to common shares</t>
        </is>
      </c>
    </row>
    <row r="33">
      <c r="A33" s="4" t="inlineStr">
        <is>
          <t>Common shares, $0.001 par value per share; unlimited number of shares authorized</t>
        </is>
      </c>
      <c r="B33" s="6" t="n">
        <v>15</v>
      </c>
      <c r="C33" s="6" t="n">
        <v>10</v>
      </c>
    </row>
    <row r="34">
      <c r="A34" s="4" t="inlineStr">
        <is>
          <t>Additional paid in capital</t>
        </is>
      </c>
      <c r="B34" s="7" t="n">
        <v>237624</v>
      </c>
      <c r="C34" s="6" t="n">
        <v>192884</v>
      </c>
    </row>
    <row r="35">
      <c r="A35" s="4" t="inlineStr">
        <is>
          <t>Net assets attributable to common shares</t>
        </is>
      </c>
      <c r="C35" s="7" t="n">
        <v>192894</v>
      </c>
    </row>
    <row r="36">
      <c r="A36" s="4" t="inlineStr">
        <is>
          <t>Common shares outstanding (in shares)</t>
        </is>
      </c>
      <c r="B36" s="6" t="n">
        <v>14597079</v>
      </c>
      <c r="C36" s="6" t="n">
        <v>10202000</v>
      </c>
    </row>
    <row r="37">
      <c r="A37" s="4" t="inlineStr">
        <is>
          <t>Net asset value per share attributable to common shares (in dollars per share)</t>
        </is>
      </c>
      <c r="C37" s="8" t="n">
        <v>1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Unvested Share Activity</t>
        </is>
      </c>
      <c r="B4" s="4" t="inlineStr">
        <is>
          <t xml:space="preserve">A summary of shares granted, forfeited, vested and unvested under the terms of the 2021 Plan for the year ended December 31, 2021 is as follows: 2021 Number of Weighted Average Grant Unvested shares, beginning of year — $ — Shares granted 116,000 $ 10.63 Shares vested (50,786) $ 10.89 Shares granted at the Effective Time of the Merger 26,370 $ 10.31 Unvested shares, end of year 91,584 $ 10.39 </t>
        </is>
      </c>
    </row>
    <row r="5">
      <c r="A5" s="4" t="inlineStr">
        <is>
          <t>Schedule of Dividends Declared</t>
        </is>
      </c>
      <c r="B5" s="4" t="inlineStr">
        <is>
          <t xml:space="preserve">For the year ended December 31, 2021, we declared and paid distributions to common shareholders as follows: Record Date Payment Date Distribution per Share Total Distribution April 26, 2021 May 20, 2021 $ 0.15 $ 1,530 July 26, 2021 August 19, 2021 0.15 1,532 September 7, 2021 September 29, 2021 0.15 1,533 $ 0.45 $ 4,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The table below provides a reconciliation of the weighted average number of common shares used in the calculation of basic and diluted net income per share (amounts in thousands): For the Year Ended December 31, 2021 Weighted average common shares for basic net income per share 11,304 Effect of dilutive securities: unvested share awards — Weighted average common shares for diluted net income per share 11,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41" customWidth="1" min="2" max="2"/>
    <col width="30" customWidth="1" min="3" max="3"/>
    <col width="24" customWidth="1" min="4" max="4"/>
  </cols>
  <sheetData>
    <row r="1">
      <c r="A1" s="1" t="inlineStr">
        <is>
          <t>Organization (Details) $ / shares in Units, $ in Thousands</t>
        </is>
      </c>
      <c r="B1" s="2" t="inlineStr">
        <is>
          <t>Sep. 30, 2021USD ($)loan$ / sharesshares</t>
        </is>
      </c>
      <c r="C1" s="2" t="inlineStr">
        <is>
          <t>Dec. 31, 2021$ / sharesshares</t>
        </is>
      </c>
      <c r="D1" s="2" t="inlineStr">
        <is>
          <t>Dec. 31, 2020$ / shares</t>
        </is>
      </c>
    </row>
    <row r="2">
      <c r="A2" s="3" t="inlineStr">
        <is>
          <t>Subsidiary, Sale of Stock [Line Items]</t>
        </is>
      </c>
    </row>
    <row r="3">
      <c r="A3" s="4" t="inlineStr">
        <is>
          <t>Common shares, par value (in dollars per share) | $ / shares</t>
        </is>
      </c>
      <c r="C3" s="9" t="n">
        <v>0.001</v>
      </c>
      <c r="D3" s="9" t="n">
        <v>0.001</v>
      </c>
    </row>
    <row r="4">
      <c r="A4" s="4" t="inlineStr">
        <is>
          <t>TRMT Merger</t>
        </is>
      </c>
    </row>
    <row r="5">
      <c r="A5" s="3" t="inlineStr">
        <is>
          <t>Subsidiary, Sale of Stock [Line Items]</t>
        </is>
      </c>
    </row>
    <row r="6">
      <c r="A6" s="4" t="inlineStr">
        <is>
          <t>Common shares, par value (in dollars per share) | $ / shares</t>
        </is>
      </c>
      <c r="B6" s="9" t="n">
        <v>0.001</v>
      </c>
    </row>
    <row r="7">
      <c r="A7" s="4" t="inlineStr">
        <is>
          <t>Exchange ratio of shares issued per acquiree share ( in shares) | shares</t>
        </is>
      </c>
      <c r="B7" s="11" t="n">
        <v>0.516</v>
      </c>
      <c r="C7" s="11" t="n">
        <v>0.516</v>
      </c>
    </row>
    <row r="8">
      <c r="A8" s="4" t="inlineStr">
        <is>
          <t>Share price (in dollars per share) | $ / shares</t>
        </is>
      </c>
      <c r="B8" s="8" t="n">
        <v>10.31</v>
      </c>
    </row>
    <row r="9">
      <c r="A9" s="4" t="inlineStr">
        <is>
          <t>Consideration transferred and liabilities assumed</t>
        </is>
      </c>
      <c r="B9" s="7" t="n">
        <v>169150</v>
      </c>
    </row>
    <row r="10">
      <c r="A10" s="4" t="inlineStr">
        <is>
          <t>Assumed Citibank Master Repurchase Facility, principal balance</t>
        </is>
      </c>
      <c r="B10" s="6" t="n">
        <v>128962</v>
      </c>
    </row>
    <row r="11">
      <c r="A11" s="4" t="inlineStr">
        <is>
          <t>Merger related costs</t>
        </is>
      </c>
      <c r="B11" s="6" t="n">
        <v>6160</v>
      </c>
    </row>
    <row r="12">
      <c r="A12" s="4" t="inlineStr">
        <is>
          <t>Assumed working capital</t>
        </is>
      </c>
      <c r="B12" s="7" t="n">
        <v>10146</v>
      </c>
    </row>
    <row r="13">
      <c r="A13" s="4" t="inlineStr">
        <is>
          <t>Number of loans acquired | loan</t>
        </is>
      </c>
      <c r="B13" s="6" t="n">
        <v>10</v>
      </c>
    </row>
    <row r="14">
      <c r="A14" s="4" t="inlineStr">
        <is>
          <t>Aggregate principle loan balance acquired</t>
        </is>
      </c>
      <c r="B14" s="7" t="n">
        <v>204692</v>
      </c>
    </row>
    <row r="15">
      <c r="A15" s="4" t="inlineStr">
        <is>
          <t>TRMT Merger | Tremont Mortgage Trust</t>
        </is>
      </c>
    </row>
    <row r="16">
      <c r="A16" s="3" t="inlineStr">
        <is>
          <t>Subsidiary, Sale of Stock [Line Items]</t>
        </is>
      </c>
    </row>
    <row r="17">
      <c r="A17" s="4" t="inlineStr">
        <is>
          <t>Common shares, par value (in dollars per share) | $ / shares</t>
        </is>
      </c>
      <c r="B17" s="8" t="n">
        <v>0.01</v>
      </c>
    </row>
    <row r="18">
      <c r="A18" s="4" t="inlineStr">
        <is>
          <t>TRMT Merger | Tremont Mortgage Trust And Seven Hills Realty Trust</t>
        </is>
      </c>
    </row>
    <row r="19">
      <c r="A19" s="3" t="inlineStr">
        <is>
          <t>Subsidiary, Sale of Stock [Line Items]</t>
        </is>
      </c>
    </row>
    <row r="20">
      <c r="A20" s="4" t="inlineStr">
        <is>
          <t>Merger related costs</t>
        </is>
      </c>
      <c r="B20" s="7" t="n">
        <v>6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3" t="inlineStr">
        <is>
          <t>Accounting Policies [Abstract]</t>
        </is>
      </c>
    </row>
    <row r="4">
      <c r="A4" s="4" t="inlineStr">
        <is>
          <t>Percent ownership</t>
        </is>
      </c>
      <c r="B4"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Merger with Tremont Mortgage Trust - Narrative (Details) $ / shares in Units, $ in Thousands</t>
        </is>
      </c>
      <c r="B1" s="2" t="inlineStr">
        <is>
          <t>Sep. 30, 2021USD ($)loan$ / shares</t>
        </is>
      </c>
      <c r="C1" s="2" t="inlineStr">
        <is>
          <t>Dec. 31, 2021USD ($)</t>
        </is>
      </c>
    </row>
    <row r="2">
      <c r="A2" s="3" t="inlineStr">
        <is>
          <t>Asset Acquisition [Line Items]</t>
        </is>
      </c>
    </row>
    <row r="3">
      <c r="A3" s="4" t="inlineStr">
        <is>
          <t>Purchase discount accretion</t>
        </is>
      </c>
      <c r="C3" s="7" t="n">
        <v>18932</v>
      </c>
    </row>
    <row r="4">
      <c r="A4" s="4" t="inlineStr">
        <is>
          <t>TRMT Merger</t>
        </is>
      </c>
    </row>
    <row r="5">
      <c r="A5" s="3" t="inlineStr">
        <is>
          <t>Asset Acquisition [Line Items]</t>
        </is>
      </c>
    </row>
    <row r="6">
      <c r="A6" s="4" t="inlineStr">
        <is>
          <t>Number of loans acquired | loan</t>
        </is>
      </c>
      <c r="B6" s="6" t="n">
        <v>10</v>
      </c>
    </row>
    <row r="7">
      <c r="A7" s="4" t="inlineStr">
        <is>
          <t>Aggregate principle loan balance acquired</t>
        </is>
      </c>
      <c r="B7" s="7" t="n">
        <v>204692</v>
      </c>
    </row>
    <row r="8">
      <c r="A8" s="4" t="inlineStr">
        <is>
          <t>Share price (in dollars per share) | $ / shares</t>
        </is>
      </c>
      <c r="B8" s="8" t="n">
        <v>10.31</v>
      </c>
    </row>
    <row r="9">
      <c r="A9" s="4" t="inlineStr">
        <is>
          <t>Aggregate transaction value paid</t>
        </is>
      </c>
      <c r="B9" s="7" t="n">
        <v>169150</v>
      </c>
    </row>
    <row r="10">
      <c r="A10" s="4" t="inlineStr">
        <is>
          <t>Assumed Citibank Master Repurchase Facility, principal balance</t>
        </is>
      </c>
      <c r="B10" s="6" t="n">
        <v>128962</v>
      </c>
    </row>
    <row r="11">
      <c r="A11" s="4" t="inlineStr">
        <is>
          <t>Merger related costs</t>
        </is>
      </c>
      <c r="B11" s="6" t="n">
        <v>6160</v>
      </c>
    </row>
    <row r="12">
      <c r="A12" s="4" t="inlineStr">
        <is>
          <t>Assumed working capital</t>
        </is>
      </c>
      <c r="B12" s="6" t="n">
        <v>-10146</v>
      </c>
    </row>
    <row r="13">
      <c r="A13" s="4" t="inlineStr">
        <is>
          <t>Purchase discount</t>
        </is>
      </c>
      <c r="B13" s="6" t="n">
        <v>36443</v>
      </c>
    </row>
    <row r="14">
      <c r="A14" s="4" t="inlineStr">
        <is>
          <t>Purchase discount accretion</t>
        </is>
      </c>
      <c r="C14" s="7" t="n">
        <v>18932</v>
      </c>
    </row>
    <row r="15">
      <c r="A15" s="4" t="inlineStr">
        <is>
          <t>TRMT Merger | Tremont Mortgage Trust And Seven Hills Realty Trust</t>
        </is>
      </c>
    </row>
    <row r="16">
      <c r="A16" s="3" t="inlineStr">
        <is>
          <t>Asset Acquisition [Line Items]</t>
        </is>
      </c>
    </row>
    <row r="17">
      <c r="A17" s="4" t="inlineStr">
        <is>
          <t>Merger related costs</t>
        </is>
      </c>
      <c r="B17" s="7" t="n">
        <v>6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with Tremont Mortgage Trust - Summary of Consideration Transferred and Liabilities Assumed (Details) - TRMT Merger - USD ($) $ / shares in Units, $ in Thousands</t>
        </is>
      </c>
      <c r="B1" s="2" t="inlineStr">
        <is>
          <t>Sep. 30, 2021</t>
        </is>
      </c>
      <c r="C1" s="2" t="inlineStr">
        <is>
          <t>Dec. 31, 2021</t>
        </is>
      </c>
    </row>
    <row r="2">
      <c r="A2" s="3" t="inlineStr">
        <is>
          <t>Asset Acquisition [Line Items]</t>
        </is>
      </c>
    </row>
    <row r="3">
      <c r="A3" s="4" t="inlineStr">
        <is>
          <t>TRMT common shares outstanding (in shares)</t>
        </is>
      </c>
      <c r="B3" s="6" t="n">
        <v>8303629</v>
      </c>
    </row>
    <row r="4">
      <c r="A4" s="4" t="inlineStr">
        <is>
          <t>Exchange ratio of shares issued per acquiree share ( in shares)</t>
        </is>
      </c>
      <c r="B4" s="11" t="n">
        <v>0.516</v>
      </c>
      <c r="C4" s="11" t="n">
        <v>0.516</v>
      </c>
    </row>
    <row r="5">
      <c r="A5" s="4" t="inlineStr">
        <is>
          <t>SEVN Common Shares issued, before adjustment (in shares)</t>
        </is>
      </c>
      <c r="B5" s="6" t="n">
        <v>4284673</v>
      </c>
    </row>
    <row r="6">
      <c r="A6" s="4" t="inlineStr">
        <is>
          <t>TRMT fractional shares adjustment (in shares)</t>
        </is>
      </c>
      <c r="B6" s="6" t="n">
        <v>-73</v>
      </c>
    </row>
    <row r="7">
      <c r="A7" s="4" t="inlineStr">
        <is>
          <t>SEVN common shares issued (in shares)</t>
        </is>
      </c>
      <c r="B7" s="6" t="n">
        <v>4284600</v>
      </c>
    </row>
    <row r="8">
      <c r="A8" s="4" t="inlineStr">
        <is>
          <t>Share price (in dollars per share)</t>
        </is>
      </c>
      <c r="B8" s="8" t="n">
        <v>10.31</v>
      </c>
    </row>
    <row r="9">
      <c r="A9" s="4" t="inlineStr">
        <is>
          <t>Value of consideration transferred</t>
        </is>
      </c>
      <c r="B9" s="7" t="n">
        <v>44174</v>
      </c>
    </row>
    <row r="10">
      <c r="A10" s="4" t="inlineStr">
        <is>
          <t>Assumed working capital</t>
        </is>
      </c>
      <c r="B10" s="6" t="n">
        <v>-10146</v>
      </c>
    </row>
    <row r="11">
      <c r="A11" s="4" t="inlineStr">
        <is>
          <t>Assumed Citibank Master Repurchase Facility, principal balance</t>
        </is>
      </c>
      <c r="B11" s="6" t="n">
        <v>128962</v>
      </c>
    </row>
    <row r="12">
      <c r="A12" s="4" t="inlineStr">
        <is>
          <t>Merger related costs</t>
        </is>
      </c>
      <c r="B12" s="6" t="n">
        <v>6160</v>
      </c>
    </row>
    <row r="13">
      <c r="A13" s="4" t="inlineStr">
        <is>
          <t>Consideration transferred and liabilities assumed</t>
        </is>
      </c>
      <c r="B13" s="7" t="n">
        <v>169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with Tremont Mortgage Trust- Purchase Price Allocation (Details) - TRMT Merger $ in Thousands</t>
        </is>
      </c>
      <c r="B1" s="2" t="inlineStr">
        <is>
          <t>Sep. 30, 2021USD ($)</t>
        </is>
      </c>
    </row>
    <row r="2">
      <c r="A2" s="3" t="inlineStr">
        <is>
          <t>Asset Acquisition [Line Items]</t>
        </is>
      </c>
    </row>
    <row r="3">
      <c r="A3" s="4" t="inlineStr">
        <is>
          <t>Cash and cash equivalents</t>
        </is>
      </c>
      <c r="B3" s="7" t="n">
        <v>11070</v>
      </c>
    </row>
    <row r="4">
      <c r="A4" s="4" t="inlineStr">
        <is>
          <t>Loans held for investment, net</t>
        </is>
      </c>
      <c r="B4" s="6" t="n">
        <v>169150</v>
      </c>
    </row>
    <row r="5">
      <c r="A5" s="4" t="inlineStr">
        <is>
          <t>Accrued interest receivable</t>
        </is>
      </c>
      <c r="B5" s="6" t="n">
        <v>603</v>
      </c>
    </row>
    <row r="6">
      <c r="A6" s="4" t="inlineStr">
        <is>
          <t>Prepaid expenses and other assets</t>
        </is>
      </c>
      <c r="B6" s="6" t="n">
        <v>31</v>
      </c>
    </row>
    <row r="7">
      <c r="A7" s="4" t="inlineStr">
        <is>
          <t>Total assets</t>
        </is>
      </c>
      <c r="B7" s="6" t="n">
        <v>180854</v>
      </c>
    </row>
    <row r="8">
      <c r="A8" s="4" t="inlineStr">
        <is>
          <t>Accounts payable and other liabilities</t>
        </is>
      </c>
      <c r="B8" s="6" t="n">
        <v>-901</v>
      </c>
    </row>
    <row r="9">
      <c r="A9" s="4" t="inlineStr">
        <is>
          <t>Citibank Master Repurchase Facility</t>
        </is>
      </c>
      <c r="B9" s="6" t="n">
        <v>-128962</v>
      </c>
    </row>
    <row r="10">
      <c r="A10" s="4" t="inlineStr">
        <is>
          <t>Due to related persons</t>
        </is>
      </c>
      <c r="B10" s="6" t="n">
        <v>-657</v>
      </c>
    </row>
    <row r="11">
      <c r="A11" s="4" t="inlineStr">
        <is>
          <t>Net assets acquired</t>
        </is>
      </c>
      <c r="B11" s="6" t="n">
        <v>50334</v>
      </c>
    </row>
    <row r="12">
      <c r="A12" s="4" t="inlineStr">
        <is>
          <t>Assumed working capital</t>
        </is>
      </c>
      <c r="B12" s="6" t="n">
        <v>-10146</v>
      </c>
    </row>
    <row r="13">
      <c r="A13" s="4" t="inlineStr">
        <is>
          <t>Assumed Citibank Master Repurchase Facility, principal balance</t>
        </is>
      </c>
      <c r="B13" s="6" t="n">
        <v>128962</v>
      </c>
    </row>
    <row r="14">
      <c r="A14" s="4" t="inlineStr">
        <is>
          <t>Consideration transferred and liabilities assumed</t>
        </is>
      </c>
      <c r="B14" s="7" t="n">
        <v>169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oans Held for Investment - Loan Portfolio Statistics (Details) $ in Thousands</t>
        </is>
      </c>
      <c r="B1" s="2" t="inlineStr">
        <is>
          <t>12 Months Ended</t>
        </is>
      </c>
    </row>
    <row r="2">
      <c r="B2" s="2" t="inlineStr">
        <is>
          <t>Dec. 31, 2021USD ($)loan</t>
        </is>
      </c>
      <c r="C2" s="2" t="inlineStr">
        <is>
          <t>Dec. 31, 2020USD ($)loan</t>
        </is>
      </c>
    </row>
    <row r="3">
      <c r="A3" s="3" t="inlineStr">
        <is>
          <t>Receivables [Abstract]</t>
        </is>
      </c>
    </row>
    <row r="4">
      <c r="A4" s="4" t="inlineStr">
        <is>
          <t>Number of Loans | loan</t>
        </is>
      </c>
      <c r="B4" s="6" t="n">
        <v>26</v>
      </c>
      <c r="C4" s="6" t="n">
        <v>5</v>
      </c>
    </row>
    <row r="5">
      <c r="A5" s="4" t="inlineStr">
        <is>
          <t>Total loan commitments</t>
        </is>
      </c>
      <c r="B5" s="7" t="n">
        <v>648266</v>
      </c>
      <c r="C5" s="7" t="n">
        <v>111720</v>
      </c>
    </row>
    <row r="6">
      <c r="A6" s="4" t="inlineStr">
        <is>
          <t>Unfunded loan commitments</t>
        </is>
      </c>
      <c r="B6" s="6" t="n">
        <v>57772</v>
      </c>
      <c r="C6" s="6" t="n">
        <v>18857</v>
      </c>
    </row>
    <row r="7">
      <c r="A7" s="4" t="inlineStr">
        <is>
          <t>Principal balance</t>
        </is>
      </c>
      <c r="B7" s="6" t="n">
        <v>590590</v>
      </c>
      <c r="C7" s="6" t="n">
        <v>92863</v>
      </c>
    </row>
    <row r="8">
      <c r="A8" s="4" t="inlineStr">
        <is>
          <t>Carrying value</t>
        </is>
      </c>
      <c r="B8" s="7" t="n">
        <v>570780</v>
      </c>
      <c r="C8" s="7" t="n">
        <v>91879</v>
      </c>
    </row>
    <row r="9">
      <c r="A9" s="4" t="inlineStr">
        <is>
          <t>Weighted average coupon rate</t>
        </is>
      </c>
      <c r="B9" s="4" t="inlineStr">
        <is>
          <t>4.54%</t>
        </is>
      </c>
      <c r="C9" s="4" t="inlineStr">
        <is>
          <t>5.08%</t>
        </is>
      </c>
    </row>
    <row r="10">
      <c r="A10" s="4" t="inlineStr">
        <is>
          <t>Weighted average all in yield</t>
        </is>
      </c>
      <c r="B10" s="4" t="inlineStr">
        <is>
          <t>5.08%</t>
        </is>
      </c>
      <c r="C10" s="4" t="inlineStr">
        <is>
          <t>5.71%</t>
        </is>
      </c>
    </row>
    <row r="11">
      <c r="A11" s="4" t="inlineStr">
        <is>
          <t>Weighted average LIBOR floor</t>
        </is>
      </c>
      <c r="B11" s="4" t="inlineStr">
        <is>
          <t>0.68%</t>
        </is>
      </c>
      <c r="C11" s="4" t="inlineStr">
        <is>
          <t>0.78%</t>
        </is>
      </c>
    </row>
    <row r="12">
      <c r="A12" s="4" t="inlineStr">
        <is>
          <t>Weighted average maximum maturity (years)</t>
        </is>
      </c>
      <c r="B12" s="4" t="inlineStr">
        <is>
          <t>3 years 9 months 18 days</t>
        </is>
      </c>
      <c r="C12" s="4" t="inlineStr">
        <is>
          <t>4 years 2 months 12 days</t>
        </is>
      </c>
    </row>
    <row r="13">
      <c r="A13" s="4" t="inlineStr">
        <is>
          <t>Weighted average risk rating</t>
        </is>
      </c>
      <c r="B13" s="12" t="n">
        <v>2.9</v>
      </c>
      <c r="C13" s="6" t="n">
        <v>3</v>
      </c>
    </row>
    <row r="14">
      <c r="A14" s="4" t="inlineStr">
        <is>
          <t>Financing receivable, capitalized interest</t>
        </is>
      </c>
      <c r="B14" s="7" t="n">
        <v>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1" customWidth="1" min="2" max="2"/>
  </cols>
  <sheetData>
    <row r="1">
      <c r="A1" s="1" t="inlineStr">
        <is>
          <t>Loans Held for Investment - Loan Activity (Details) $ in Thousands</t>
        </is>
      </c>
      <c r="B1" s="2" t="inlineStr">
        <is>
          <t>12 Months Ended</t>
        </is>
      </c>
    </row>
    <row r="2">
      <c r="B2" s="2" t="inlineStr">
        <is>
          <t>Dec. 31, 2021USD ($)</t>
        </is>
      </c>
    </row>
    <row r="3">
      <c r="A3" s="3" t="inlineStr">
        <is>
          <t>Loan Activities</t>
        </is>
      </c>
    </row>
    <row r="4">
      <c r="A4" s="4" t="inlineStr">
        <is>
          <t>Principal, beginning balance</t>
        </is>
      </c>
      <c r="B4" s="7" t="n">
        <v>92863</v>
      </c>
    </row>
    <row r="5">
      <c r="A5" s="4" t="inlineStr">
        <is>
          <t>Deferred fees and other items, beginning balance</t>
        </is>
      </c>
      <c r="B5" s="6" t="n">
        <v>-984</v>
      </c>
    </row>
    <row r="6">
      <c r="A6" s="4" t="inlineStr">
        <is>
          <t>Carrying value, beginning balance</t>
        </is>
      </c>
      <c r="B6" s="6" t="n">
        <v>91879</v>
      </c>
    </row>
    <row r="7">
      <c r="A7" s="4" t="inlineStr">
        <is>
          <t>Additional funding</t>
        </is>
      </c>
      <c r="B7" s="6" t="n">
        <v>4710</v>
      </c>
    </row>
    <row r="8">
      <c r="A8" s="4" t="inlineStr">
        <is>
          <t>Principal, originations</t>
        </is>
      </c>
      <c r="B8" s="6" t="n">
        <v>347366</v>
      </c>
    </row>
    <row r="9">
      <c r="A9" s="4" t="inlineStr">
        <is>
          <t>Deferred fees and other items, originations</t>
        </is>
      </c>
      <c r="B9" s="6" t="n">
        <v>-3895</v>
      </c>
    </row>
    <row r="10">
      <c r="A10" s="4" t="inlineStr">
        <is>
          <t>Carrying value, originations</t>
        </is>
      </c>
      <c r="B10" s="6" t="n">
        <v>343471</v>
      </c>
    </row>
    <row r="11">
      <c r="A11" s="4" t="inlineStr">
        <is>
          <t>Repayments</t>
        </is>
      </c>
      <c r="B11" s="6" t="n">
        <v>-59041</v>
      </c>
    </row>
    <row r="12">
      <c r="A12" s="4" t="inlineStr">
        <is>
          <t>Deferred fees and other items, repayments</t>
        </is>
      </c>
      <c r="B12" s="6" t="n">
        <v>-156</v>
      </c>
    </row>
    <row r="13">
      <c r="A13" s="4" t="inlineStr">
        <is>
          <t>Repayments, net</t>
        </is>
      </c>
      <c r="B13" s="6" t="n">
        <v>-59197</v>
      </c>
    </row>
    <row r="14">
      <c r="A14" s="4" t="inlineStr">
        <is>
          <t>Net amortization of deferred fees</t>
        </is>
      </c>
      <c r="B14" s="6" t="n">
        <v>1835</v>
      </c>
    </row>
    <row r="15">
      <c r="A15" s="4" t="inlineStr">
        <is>
          <t>Loans acquired in Merger</t>
        </is>
      </c>
      <c r="B15" s="6" t="n">
        <v>204692</v>
      </c>
    </row>
    <row r="16">
      <c r="A16" s="4" t="inlineStr">
        <is>
          <t>Deferred fees and other items, loans acquired in Merger</t>
        </is>
      </c>
      <c r="B16" s="6" t="n">
        <v>901</v>
      </c>
    </row>
    <row r="17">
      <c r="A17" s="4" t="inlineStr">
        <is>
          <t>Loans acquired in Merger, net</t>
        </is>
      </c>
      <c r="B17" s="6" t="n">
        <v>205593</v>
      </c>
    </row>
    <row r="18">
      <c r="A18" s="4" t="inlineStr">
        <is>
          <t>Purchase discount on loans acquired in Merger</t>
        </is>
      </c>
      <c r="B18" s="6" t="n">
        <v>-36443</v>
      </c>
    </row>
    <row r="19">
      <c r="A19" s="4" t="inlineStr">
        <is>
          <t>Purchase discount on loans acquired in the Merger</t>
        </is>
      </c>
      <c r="B19" s="6" t="n">
        <v>-36443</v>
      </c>
    </row>
    <row r="20">
      <c r="A20" s="4" t="inlineStr">
        <is>
          <t>Purchase discount accretion</t>
        </is>
      </c>
      <c r="B20" s="6" t="n">
        <v>18932</v>
      </c>
    </row>
    <row r="21">
      <c r="A21" s="4" t="inlineStr">
        <is>
          <t>Principal, ending balance</t>
        </is>
      </c>
      <c r="B21" s="6" t="n">
        <v>590590</v>
      </c>
    </row>
    <row r="22">
      <c r="A22" s="4" t="inlineStr">
        <is>
          <t>Deferred fees and other items, ending balance</t>
        </is>
      </c>
      <c r="B22" s="6" t="n">
        <v>-19810</v>
      </c>
    </row>
    <row r="23">
      <c r="A23" s="4" t="inlineStr">
        <is>
          <t>Carrying value, ending balance</t>
        </is>
      </c>
      <c r="B23" s="6" t="n">
        <v>570780</v>
      </c>
    </row>
    <row r="24">
      <c r="A24" s="4" t="inlineStr">
        <is>
          <t>Loan origination and exit fees, net of amortization</t>
        </is>
      </c>
      <c r="B24" s="7" t="n">
        <v>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Loan Portfolio (Details) $ in Thousands</t>
        </is>
      </c>
      <c r="B1" s="2" t="inlineStr">
        <is>
          <t>12 Months Ended</t>
        </is>
      </c>
    </row>
    <row r="2">
      <c r="B2" s="2" t="inlineStr">
        <is>
          <t>Dec. 31, 2021USD ($)loan</t>
        </is>
      </c>
      <c r="C2" s="2" t="inlineStr">
        <is>
          <t>Dec. 31, 2020USD ($)loan</t>
        </is>
      </c>
    </row>
    <row r="3">
      <c r="A3" s="3" t="inlineStr">
        <is>
          <t>SEC Schedule, 12-29, Real Estate Companies, Investment in Mortgage Loans on Real Estate [Line Items]</t>
        </is>
      </c>
    </row>
    <row r="4">
      <c r="A4" s="4" t="inlineStr">
        <is>
          <t>Number of Loans</t>
        </is>
      </c>
      <c r="B4" s="6" t="n">
        <v>26</v>
      </c>
      <c r="C4" s="6" t="n">
        <v>5</v>
      </c>
    </row>
    <row r="5">
      <c r="A5" s="4" t="inlineStr">
        <is>
          <t>Carrying Value | $</t>
        </is>
      </c>
      <c r="B5" s="7" t="n">
        <v>570780</v>
      </c>
      <c r="C5" s="7" t="n">
        <v>91879</v>
      </c>
    </row>
    <row r="6">
      <c r="A6" s="4" t="inlineStr">
        <is>
          <t>Percentage of Value</t>
        </is>
      </c>
      <c r="B6" s="4" t="inlineStr">
        <is>
          <t>100.00%</t>
        </is>
      </c>
      <c r="C6" s="4" t="inlineStr">
        <is>
          <t>100.00%</t>
        </is>
      </c>
    </row>
    <row r="7">
      <c r="A7" s="4" t="inlineStr">
        <is>
          <t>East</t>
        </is>
      </c>
    </row>
    <row r="8">
      <c r="A8" s="3" t="inlineStr">
        <is>
          <t>SEC Schedule, 12-29, Real Estate Companies, Investment in Mortgage Loans on Real Estate [Line Items]</t>
        </is>
      </c>
    </row>
    <row r="9">
      <c r="A9" s="4" t="inlineStr">
        <is>
          <t>Number of Loans</t>
        </is>
      </c>
      <c r="B9" s="6" t="n">
        <v>3</v>
      </c>
      <c r="C9" s="6" t="n">
        <v>0</v>
      </c>
    </row>
    <row r="10">
      <c r="A10" s="4" t="inlineStr">
        <is>
          <t>Carrying Value | $</t>
        </is>
      </c>
      <c r="B10" s="7" t="n">
        <v>55132</v>
      </c>
      <c r="C10" s="7" t="n">
        <v>0</v>
      </c>
    </row>
    <row r="11">
      <c r="A11" s="4" t="inlineStr">
        <is>
          <t>Percentage of Value</t>
        </is>
      </c>
      <c r="B11" s="4" t="inlineStr">
        <is>
          <t>10.00%</t>
        </is>
      </c>
      <c r="C11" s="4" t="inlineStr">
        <is>
          <t>0.00%</t>
        </is>
      </c>
    </row>
    <row r="12">
      <c r="A12" s="4" t="inlineStr">
        <is>
          <t>South</t>
        </is>
      </c>
    </row>
    <row r="13">
      <c r="A13" s="3" t="inlineStr">
        <is>
          <t>SEC Schedule, 12-29, Real Estate Companies, Investment in Mortgage Loans on Real Estate [Line Items]</t>
        </is>
      </c>
    </row>
    <row r="14">
      <c r="A14" s="4" t="inlineStr">
        <is>
          <t>Number of Loans</t>
        </is>
      </c>
      <c r="B14" s="6" t="n">
        <v>7</v>
      </c>
      <c r="C14" s="6" t="n">
        <v>1</v>
      </c>
    </row>
    <row r="15">
      <c r="A15" s="4" t="inlineStr">
        <is>
          <t>Carrying Value | $</t>
        </is>
      </c>
      <c r="B15" s="7" t="n">
        <v>153495</v>
      </c>
      <c r="C15" s="7" t="n">
        <v>13281</v>
      </c>
    </row>
    <row r="16">
      <c r="A16" s="4" t="inlineStr">
        <is>
          <t>Percentage of Value</t>
        </is>
      </c>
      <c r="B16" s="4" t="inlineStr">
        <is>
          <t>27.00%</t>
        </is>
      </c>
      <c r="C16" s="4" t="inlineStr">
        <is>
          <t>14.00%</t>
        </is>
      </c>
    </row>
    <row r="17">
      <c r="A17" s="4" t="inlineStr">
        <is>
          <t>West</t>
        </is>
      </c>
    </row>
    <row r="18">
      <c r="A18" s="3" t="inlineStr">
        <is>
          <t>SEC Schedule, 12-29, Real Estate Companies, Investment in Mortgage Loans on Real Estate [Line Items]</t>
        </is>
      </c>
    </row>
    <row r="19">
      <c r="A19" s="4" t="inlineStr">
        <is>
          <t>Number of Loans</t>
        </is>
      </c>
      <c r="B19" s="6" t="n">
        <v>8</v>
      </c>
      <c r="C19" s="6" t="n">
        <v>2</v>
      </c>
    </row>
    <row r="20">
      <c r="A20" s="4" t="inlineStr">
        <is>
          <t>Carrying Value | $</t>
        </is>
      </c>
      <c r="B20" s="7" t="n">
        <v>145453</v>
      </c>
      <c r="C20" s="7" t="n">
        <v>34826</v>
      </c>
    </row>
    <row r="21">
      <c r="A21" s="4" t="inlineStr">
        <is>
          <t>Percentage of Value</t>
        </is>
      </c>
      <c r="B21" s="4" t="inlineStr">
        <is>
          <t>25.00%</t>
        </is>
      </c>
      <c r="C21" s="4" t="inlineStr">
        <is>
          <t>38.00%</t>
        </is>
      </c>
    </row>
    <row r="22">
      <c r="A22" s="4" t="inlineStr">
        <is>
          <t>Midwest</t>
        </is>
      </c>
    </row>
    <row r="23">
      <c r="A23" s="3" t="inlineStr">
        <is>
          <t>SEC Schedule, 12-29, Real Estate Companies, Investment in Mortgage Loans on Real Estate [Line Items]</t>
        </is>
      </c>
    </row>
    <row r="24">
      <c r="A24" s="4" t="inlineStr">
        <is>
          <t>Number of Loans</t>
        </is>
      </c>
      <c r="B24" s="6" t="n">
        <v>8</v>
      </c>
      <c r="C24" s="6" t="n">
        <v>2</v>
      </c>
    </row>
    <row r="25">
      <c r="A25" s="4" t="inlineStr">
        <is>
          <t>Carrying Value | $</t>
        </is>
      </c>
      <c r="B25" s="7" t="n">
        <v>216700</v>
      </c>
      <c r="C25" s="7" t="n">
        <v>43772</v>
      </c>
    </row>
    <row r="26">
      <c r="A26" s="4" t="inlineStr">
        <is>
          <t>Percentage of Value</t>
        </is>
      </c>
      <c r="B26" s="4" t="inlineStr">
        <is>
          <t>38.00%</t>
        </is>
      </c>
      <c r="C26" s="4" t="inlineStr">
        <is>
          <t>48.00%</t>
        </is>
      </c>
    </row>
    <row r="27">
      <c r="A27" s="4" t="inlineStr">
        <is>
          <t>Office</t>
        </is>
      </c>
    </row>
    <row r="28">
      <c r="A28" s="3" t="inlineStr">
        <is>
          <t>SEC Schedule, 12-29, Real Estate Companies, Investment in Mortgage Loans on Real Estate [Line Items]</t>
        </is>
      </c>
    </row>
    <row r="29">
      <c r="A29" s="4" t="inlineStr">
        <is>
          <t>Number of Loans</t>
        </is>
      </c>
      <c r="B29" s="6" t="n">
        <v>13</v>
      </c>
      <c r="C29" s="6" t="n">
        <v>2</v>
      </c>
    </row>
    <row r="30">
      <c r="A30" s="4" t="inlineStr">
        <is>
          <t>Carrying Value | $</t>
        </is>
      </c>
      <c r="B30" s="7" t="n">
        <v>269865</v>
      </c>
      <c r="C30" s="7" t="n">
        <v>38106</v>
      </c>
    </row>
    <row r="31">
      <c r="A31" s="4" t="inlineStr">
        <is>
          <t>Percentage of Value</t>
        </is>
      </c>
      <c r="B31" s="4" t="inlineStr">
        <is>
          <t>47.00%</t>
        </is>
      </c>
      <c r="C31" s="4" t="inlineStr">
        <is>
          <t>41.00%</t>
        </is>
      </c>
    </row>
    <row r="32">
      <c r="A32" s="4" t="inlineStr">
        <is>
          <t>Multifamily</t>
        </is>
      </c>
    </row>
    <row r="33">
      <c r="A33" s="3" t="inlineStr">
        <is>
          <t>SEC Schedule, 12-29, Real Estate Companies, Investment in Mortgage Loans on Real Estate [Line Items]</t>
        </is>
      </c>
    </row>
    <row r="34">
      <c r="A34" s="4" t="inlineStr">
        <is>
          <t>Number of Loans</t>
        </is>
      </c>
      <c r="B34" s="6" t="n">
        <v>5</v>
      </c>
      <c r="C34" s="6" t="n">
        <v>0</v>
      </c>
    </row>
    <row r="35">
      <c r="A35" s="4" t="inlineStr">
        <is>
          <t>Carrying Value | $</t>
        </is>
      </c>
      <c r="B35" s="7" t="n">
        <v>106002</v>
      </c>
      <c r="C35" s="7" t="n">
        <v>0</v>
      </c>
    </row>
    <row r="36">
      <c r="A36" s="4" t="inlineStr">
        <is>
          <t>Percentage of Value</t>
        </is>
      </c>
      <c r="B36" s="4" t="inlineStr">
        <is>
          <t>19.00%</t>
        </is>
      </c>
      <c r="C36" s="4" t="inlineStr">
        <is>
          <t>0.00%</t>
        </is>
      </c>
    </row>
    <row r="37">
      <c r="A37" s="4" t="inlineStr">
        <is>
          <t>Lab</t>
        </is>
      </c>
    </row>
    <row r="38">
      <c r="A38" s="3" t="inlineStr">
        <is>
          <t>SEC Schedule, 12-29, Real Estate Companies, Investment in Mortgage Loans on Real Estate [Line Items]</t>
        </is>
      </c>
    </row>
    <row r="39">
      <c r="A39" s="4" t="inlineStr">
        <is>
          <t>Number of Loans</t>
        </is>
      </c>
      <c r="B39" s="6" t="n">
        <v>1</v>
      </c>
      <c r="C39" s="6" t="n">
        <v>2</v>
      </c>
    </row>
    <row r="40">
      <c r="A40" s="4" t="inlineStr">
        <is>
          <t>Carrying Value | $</t>
        </is>
      </c>
      <c r="B40" s="7" t="n">
        <v>13398</v>
      </c>
      <c r="C40" s="7" t="n">
        <v>31078</v>
      </c>
    </row>
    <row r="41">
      <c r="A41" s="4" t="inlineStr">
        <is>
          <t>Percentage of Value</t>
        </is>
      </c>
      <c r="B41" s="4" t="inlineStr">
        <is>
          <t>2.00%</t>
        </is>
      </c>
      <c r="C41" s="4" t="inlineStr">
        <is>
          <t>34.00%</t>
        </is>
      </c>
    </row>
    <row r="42">
      <c r="A42" s="4" t="inlineStr">
        <is>
          <t>Retail</t>
        </is>
      </c>
    </row>
    <row r="43">
      <c r="A43" s="3" t="inlineStr">
        <is>
          <t>SEC Schedule, 12-29, Real Estate Companies, Investment in Mortgage Loans on Real Estate [Line Items]</t>
        </is>
      </c>
    </row>
    <row r="44">
      <c r="A44" s="4" t="inlineStr">
        <is>
          <t>Number of Loans</t>
        </is>
      </c>
      <c r="B44" s="6" t="n">
        <v>4</v>
      </c>
      <c r="C44" s="6" t="n">
        <v>1</v>
      </c>
    </row>
    <row r="45">
      <c r="A45" s="4" t="inlineStr">
        <is>
          <t>Carrying Value | $</t>
        </is>
      </c>
      <c r="B45" s="7" t="n">
        <v>88724</v>
      </c>
      <c r="C45" s="7" t="n">
        <v>17029</v>
      </c>
    </row>
    <row r="46">
      <c r="A46" s="4" t="inlineStr">
        <is>
          <t>Percentage of Value</t>
        </is>
      </c>
      <c r="B46" s="4" t="inlineStr">
        <is>
          <t>16.00%</t>
        </is>
      </c>
      <c r="C46" s="4" t="inlineStr">
        <is>
          <t>19.00%</t>
        </is>
      </c>
    </row>
    <row r="47">
      <c r="A47" s="4" t="inlineStr">
        <is>
          <t>Industrial</t>
        </is>
      </c>
    </row>
    <row r="48">
      <c r="A48" s="3" t="inlineStr">
        <is>
          <t>SEC Schedule, 12-29, Real Estate Companies, Investment in Mortgage Loans on Real Estate [Line Items]</t>
        </is>
      </c>
    </row>
    <row r="49">
      <c r="A49" s="4" t="inlineStr">
        <is>
          <t>Number of Loans</t>
        </is>
      </c>
      <c r="B49" s="6" t="n">
        <v>3</v>
      </c>
      <c r="C49" s="6" t="n">
        <v>0</v>
      </c>
    </row>
    <row r="50">
      <c r="A50" s="4" t="inlineStr">
        <is>
          <t>Carrying Value | $</t>
        </is>
      </c>
      <c r="B50" s="7" t="n">
        <v>92791</v>
      </c>
      <c r="C50" s="7" t="n">
        <v>5666</v>
      </c>
    </row>
    <row r="51">
      <c r="A51" s="4" t="inlineStr">
        <is>
          <t>Percentage of Value</t>
        </is>
      </c>
      <c r="B51" s="4" t="inlineStr">
        <is>
          <t>16.00%</t>
        </is>
      </c>
      <c r="C51" s="4" t="inlineStr">
        <is>
          <t>6.00%</t>
        </is>
      </c>
    </row>
    <row r="52">
      <c r="A52" s="4" t="inlineStr">
        <is>
          <t>Mixed Use Properties</t>
        </is>
      </c>
    </row>
    <row r="53">
      <c r="A53" s="3" t="inlineStr">
        <is>
          <t>SEC Schedule, 12-29, Real Estate Companies, Investment in Mortgage Loans on Real Estate [Line Items]</t>
        </is>
      </c>
    </row>
    <row r="54">
      <c r="A54" s="4" t="inlineStr">
        <is>
          <t>Number of Loans</t>
        </is>
      </c>
      <c r="B54"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CONSOLIDATED STATEMENT OF ASSETS AND LIABILITIES (Parenthetical) - USD ($) $ in Thousands</t>
        </is>
      </c>
      <c r="B1" s="2" t="inlineStr">
        <is>
          <t>Dec. 31, 2021</t>
        </is>
      </c>
      <c r="C1" s="2" t="inlineStr">
        <is>
          <t>Dec. 31, 2020</t>
        </is>
      </c>
    </row>
    <row r="2">
      <c r="A2" s="3" t="inlineStr">
        <is>
          <t>Statement of Financial Position [Abstract]</t>
        </is>
      </c>
    </row>
    <row r="3">
      <c r="A3" s="4" t="inlineStr">
        <is>
          <t>Loans held for investment, cost</t>
        </is>
      </c>
      <c r="C3" s="7" t="n">
        <v>91879</v>
      </c>
    </row>
    <row r="4">
      <c r="A4" s="4" t="inlineStr">
        <is>
          <t>Common shares, par value (in dollars per share)</t>
        </is>
      </c>
      <c r="B4" s="9" t="n">
        <v>0.001</v>
      </c>
      <c r="C4" s="9" t="n">
        <v>0.001</v>
      </c>
    </row>
    <row r="5">
      <c r="A5" s="4" t="inlineStr">
        <is>
          <t>Common shares authorized (in shares)</t>
        </is>
      </c>
      <c r="B5" s="6" t="n">
        <v>25000000</v>
      </c>
    </row>
    <row r="6">
      <c r="A6" s="4" t="inlineStr">
        <is>
          <t>Common shares issued (in shares)</t>
        </is>
      </c>
      <c r="B6" s="6" t="n">
        <v>14597079</v>
      </c>
    </row>
    <row r="7">
      <c r="A7" s="4" t="inlineStr">
        <is>
          <t>Common shares outstanding (in shares)</t>
        </is>
      </c>
      <c r="B7" s="6" t="n">
        <v>14597079</v>
      </c>
      <c r="C7" s="6" t="n">
        <v>102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Loan Risk Ratings (Details) $ in Thousands</t>
        </is>
      </c>
      <c r="B1" s="2" t="inlineStr">
        <is>
          <t>12 Months Ended</t>
        </is>
      </c>
    </row>
    <row r="2">
      <c r="B2" s="2" t="inlineStr">
        <is>
          <t>Dec. 31, 2021USD ($)loan</t>
        </is>
      </c>
      <c r="C2" s="2" t="inlineStr">
        <is>
          <t>Dec. 31, 2020USD ($)loan</t>
        </is>
      </c>
    </row>
    <row r="3">
      <c r="A3" s="3" t="inlineStr">
        <is>
          <t>SEC Schedule, 12-29, Real Estate Companies, Investment in Mortgage Loans on Real Estate [Line Items]</t>
        </is>
      </c>
    </row>
    <row r="4">
      <c r="A4" s="4" t="inlineStr">
        <is>
          <t>Number of Loans | loan</t>
        </is>
      </c>
      <c r="B4" s="6" t="n">
        <v>26</v>
      </c>
      <c r="C4" s="6" t="n">
        <v>5</v>
      </c>
    </row>
    <row r="5">
      <c r="A5" s="4" t="inlineStr">
        <is>
          <t>Carrying Value | $</t>
        </is>
      </c>
      <c r="B5" s="7" t="n">
        <v>570780</v>
      </c>
      <c r="C5" s="7" t="n">
        <v>91879</v>
      </c>
    </row>
    <row r="6">
      <c r="A6" s="4" t="inlineStr">
        <is>
          <t>Risk Rating, 1</t>
        </is>
      </c>
    </row>
    <row r="7">
      <c r="A7" s="3" t="inlineStr">
        <is>
          <t>SEC Schedule, 12-29, Real Estate Companies, Investment in Mortgage Loans on Real Estate [Line Items]</t>
        </is>
      </c>
    </row>
    <row r="8">
      <c r="A8" s="4" t="inlineStr">
        <is>
          <t>Number of Loans | loan</t>
        </is>
      </c>
      <c r="B8" s="6" t="n">
        <v>0</v>
      </c>
      <c r="C8" s="6" t="n">
        <v>0</v>
      </c>
    </row>
    <row r="9">
      <c r="A9" s="4" t="inlineStr">
        <is>
          <t>Carrying Value | $</t>
        </is>
      </c>
      <c r="B9" s="7" t="n">
        <v>0</v>
      </c>
      <c r="C9" s="7" t="n">
        <v>0</v>
      </c>
    </row>
    <row r="10">
      <c r="A10" s="4" t="inlineStr">
        <is>
          <t>Risk Rating, 2</t>
        </is>
      </c>
    </row>
    <row r="11">
      <c r="A11" s="3" t="inlineStr">
        <is>
          <t>SEC Schedule, 12-29, Real Estate Companies, Investment in Mortgage Loans on Real Estate [Line Items]</t>
        </is>
      </c>
    </row>
    <row r="12">
      <c r="A12" s="4" t="inlineStr">
        <is>
          <t>Number of Loans | loan</t>
        </is>
      </c>
      <c r="B12" s="6" t="n">
        <v>4</v>
      </c>
      <c r="C12" s="6" t="n">
        <v>0</v>
      </c>
    </row>
    <row r="13">
      <c r="A13" s="4" t="inlineStr">
        <is>
          <t>Carrying Value | $</t>
        </is>
      </c>
      <c r="B13" s="7" t="n">
        <v>94743</v>
      </c>
      <c r="C13" s="7" t="n">
        <v>0</v>
      </c>
    </row>
    <row r="14">
      <c r="A14" s="4" t="inlineStr">
        <is>
          <t>Risk Rating, 3</t>
        </is>
      </c>
    </row>
    <row r="15">
      <c r="A15" s="3" t="inlineStr">
        <is>
          <t>SEC Schedule, 12-29, Real Estate Companies, Investment in Mortgage Loans on Real Estate [Line Items]</t>
        </is>
      </c>
    </row>
    <row r="16">
      <c r="A16" s="4" t="inlineStr">
        <is>
          <t>Number of Loans | loan</t>
        </is>
      </c>
      <c r="B16" s="6" t="n">
        <v>21</v>
      </c>
      <c r="C16" s="6" t="n">
        <v>5</v>
      </c>
    </row>
    <row r="17">
      <c r="A17" s="4" t="inlineStr">
        <is>
          <t>Carrying Value | $</t>
        </is>
      </c>
      <c r="B17" s="7" t="n">
        <v>463600</v>
      </c>
      <c r="C17" s="7" t="n">
        <v>91879</v>
      </c>
    </row>
    <row r="18">
      <c r="A18" s="4" t="inlineStr">
        <is>
          <t>Risk Rating, 4</t>
        </is>
      </c>
    </row>
    <row r="19">
      <c r="A19" s="3" t="inlineStr">
        <is>
          <t>SEC Schedule, 12-29, Real Estate Companies, Investment in Mortgage Loans on Real Estate [Line Items]</t>
        </is>
      </c>
    </row>
    <row r="20">
      <c r="A20" s="4" t="inlineStr">
        <is>
          <t>Number of Loans | loan</t>
        </is>
      </c>
      <c r="B20" s="6" t="n">
        <v>1</v>
      </c>
      <c r="C20" s="6" t="n">
        <v>0</v>
      </c>
    </row>
    <row r="21">
      <c r="A21" s="4" t="inlineStr">
        <is>
          <t>Carrying Value | $</t>
        </is>
      </c>
      <c r="B21" s="7" t="n">
        <v>12437</v>
      </c>
      <c r="C21" s="7" t="n">
        <v>0</v>
      </c>
    </row>
    <row r="22">
      <c r="A22" s="4" t="inlineStr">
        <is>
          <t>Risk Rating, 5</t>
        </is>
      </c>
    </row>
    <row r="23">
      <c r="A23" s="3" t="inlineStr">
        <is>
          <t>SEC Schedule, 12-29, Real Estate Companies, Investment in Mortgage Loans on Real Estate [Line Items]</t>
        </is>
      </c>
    </row>
    <row r="24">
      <c r="A24" s="4" t="inlineStr">
        <is>
          <t>Number of Loans | loan</t>
        </is>
      </c>
      <c r="B24" s="6" t="n">
        <v>0</v>
      </c>
      <c r="C24" s="6" t="n">
        <v>0</v>
      </c>
    </row>
    <row r="25">
      <c r="A25" s="4" t="inlineStr">
        <is>
          <t>Carrying Value | $</t>
        </is>
      </c>
      <c r="B25" s="7" t="n">
        <v>0</v>
      </c>
      <c r="C25"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8" customWidth="1" min="2" max="2"/>
    <col width="18" customWidth="1" min="3" max="3"/>
  </cols>
  <sheetData>
    <row r="1">
      <c r="A1" s="1" t="inlineStr">
        <is>
          <t>Loans Held for Investment - Narrative (Details)</t>
        </is>
      </c>
      <c r="B1" s="2" t="inlineStr">
        <is>
          <t>12 Months Ended</t>
        </is>
      </c>
    </row>
    <row r="2">
      <c r="B2" s="2" t="inlineStr">
        <is>
          <t>Dec. 31, 2021loan</t>
        </is>
      </c>
      <c r="C2" s="2" t="inlineStr">
        <is>
          <t>Dec. 31, 2020loan</t>
        </is>
      </c>
    </row>
    <row r="3">
      <c r="A3" s="3" t="inlineStr">
        <is>
          <t>Accounts, Notes, Loans and Financing Receivable [Line Items]</t>
        </is>
      </c>
    </row>
    <row r="4">
      <c r="A4" s="4" t="inlineStr">
        <is>
          <t>Weighted average risk rating</t>
        </is>
      </c>
      <c r="B4" s="12" t="n">
        <v>2.9</v>
      </c>
      <c r="C4" s="6" t="n">
        <v>3</v>
      </c>
    </row>
    <row r="5">
      <c r="A5" s="4" t="inlineStr">
        <is>
          <t>Number of Loans</t>
        </is>
      </c>
      <c r="B5" s="6" t="n">
        <v>26</v>
      </c>
      <c r="C5" s="6" t="n">
        <v>5</v>
      </c>
    </row>
    <row r="6">
      <c r="A6" s="4" t="inlineStr">
        <is>
          <t>Percentage of Value</t>
        </is>
      </c>
      <c r="B6" s="4" t="inlineStr">
        <is>
          <t>100.00%</t>
        </is>
      </c>
      <c r="C6" s="4" t="inlineStr">
        <is>
          <t>100.00%</t>
        </is>
      </c>
    </row>
    <row r="7">
      <c r="A7" s="4" t="inlineStr">
        <is>
          <t>Risk Rating, 4</t>
        </is>
      </c>
    </row>
    <row r="8">
      <c r="A8" s="3" t="inlineStr">
        <is>
          <t>Accounts, Notes, Loans and Financing Receivable [Line Items]</t>
        </is>
      </c>
    </row>
    <row r="9">
      <c r="A9" s="4" t="inlineStr">
        <is>
          <t>Number of Loans</t>
        </is>
      </c>
      <c r="B9" s="6" t="n">
        <v>1</v>
      </c>
      <c r="C9" s="6" t="n">
        <v>0</v>
      </c>
    </row>
    <row r="10">
      <c r="A10" s="4" t="inlineStr">
        <is>
          <t>Percentage of Value</t>
        </is>
      </c>
      <c r="B10" s="4" t="inlineStr">
        <is>
          <t>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ecured Financing Agreements - Narrative (Details) - USD ($) $ in Thousands</t>
        </is>
      </c>
      <c r="B1" s="2" t="inlineStr">
        <is>
          <t>12 Months Ended</t>
        </is>
      </c>
    </row>
    <row r="2">
      <c r="B2" s="2" t="inlineStr">
        <is>
          <t>Dec. 31, 2021</t>
        </is>
      </c>
      <c r="C2" s="2" t="inlineStr">
        <is>
          <t>Dec. 31, 2020</t>
        </is>
      </c>
      <c r="D2" s="2" t="inlineStr">
        <is>
          <t>Feb. 14, 2022</t>
        </is>
      </c>
      <c r="E2" s="2" t="inlineStr">
        <is>
          <t>Nov. 09, 2021</t>
        </is>
      </c>
      <c r="F2" s="2" t="inlineStr">
        <is>
          <t>Feb. 18, 2021</t>
        </is>
      </c>
    </row>
    <row r="3">
      <c r="A3" s="3" t="inlineStr">
        <is>
          <t>Assets Sold under Agreements to Repurchase [Line Items]</t>
        </is>
      </c>
    </row>
    <row r="4">
      <c r="A4" s="4" t="inlineStr">
        <is>
          <t>Aggregate outstanding principal balance of secured financing facilities</t>
        </is>
      </c>
      <c r="B4" s="7" t="n">
        <v>340869</v>
      </c>
    </row>
    <row r="5">
      <c r="A5" s="4" t="inlineStr">
        <is>
          <t>Interest expense</t>
        </is>
      </c>
      <c r="B5" s="6" t="n">
        <v>2253</v>
      </c>
      <c r="C5" s="7" t="n">
        <v>1208</v>
      </c>
    </row>
    <row r="6">
      <c r="A6" s="4" t="inlineStr">
        <is>
          <t>Subsequent Event</t>
        </is>
      </c>
    </row>
    <row r="7">
      <c r="A7" s="3" t="inlineStr">
        <is>
          <t>Assets Sold under Agreements to Repurchase [Line Items]</t>
        </is>
      </c>
    </row>
    <row r="8">
      <c r="A8" s="4" t="inlineStr">
        <is>
          <t>Aggregate outstanding principal balance of secured financing facilities</t>
        </is>
      </c>
      <c r="D8" s="7" t="n">
        <v>278782</v>
      </c>
    </row>
    <row r="9">
      <c r="A9" s="4" t="inlineStr">
        <is>
          <t>UBS</t>
        </is>
      </c>
    </row>
    <row r="10">
      <c r="A10" s="3" t="inlineStr">
        <is>
          <t>Assets Sold under Agreements to Repurchase [Line Items]</t>
        </is>
      </c>
    </row>
    <row r="11">
      <c r="A11" s="4" t="inlineStr">
        <is>
          <t>Interest expense</t>
        </is>
      </c>
      <c r="B11" s="6" t="n">
        <v>1514</v>
      </c>
    </row>
    <row r="12">
      <c r="A12" s="4" t="inlineStr">
        <is>
          <t>Citibank</t>
        </is>
      </c>
    </row>
    <row r="13">
      <c r="A13" s="3" t="inlineStr">
        <is>
          <t>Assets Sold under Agreements to Repurchase [Line Items]</t>
        </is>
      </c>
    </row>
    <row r="14">
      <c r="A14" s="4" t="inlineStr">
        <is>
          <t>Interest expense</t>
        </is>
      </c>
      <c r="B14" s="6" t="n">
        <v>724</v>
      </c>
    </row>
    <row r="15">
      <c r="A15" s="4" t="inlineStr">
        <is>
          <t>BMO</t>
        </is>
      </c>
    </row>
    <row r="16">
      <c r="A16" s="3" t="inlineStr">
        <is>
          <t>Assets Sold under Agreements to Repurchase [Line Items]</t>
        </is>
      </c>
    </row>
    <row r="17">
      <c r="A17" s="4" t="inlineStr">
        <is>
          <t>Interest expense</t>
        </is>
      </c>
      <c r="B17" s="6" t="n">
        <v>15</v>
      </c>
    </row>
    <row r="18">
      <c r="A18" s="4" t="inlineStr">
        <is>
          <t>Mortgages and Related Assets</t>
        </is>
      </c>
    </row>
    <row r="19">
      <c r="A19" s="3" t="inlineStr">
        <is>
          <t>Assets Sold under Agreements to Repurchase [Line Items]</t>
        </is>
      </c>
    </row>
    <row r="20">
      <c r="A20" s="4" t="inlineStr">
        <is>
          <t>Maximum Facility Size</t>
        </is>
      </c>
      <c r="B20" s="7" t="n">
        <v>505482</v>
      </c>
    </row>
    <row r="21">
      <c r="A21" s="4" t="inlineStr">
        <is>
          <t>Mortgages and Related Assets | UBS</t>
        </is>
      </c>
    </row>
    <row r="22">
      <c r="A22" s="3" t="inlineStr">
        <is>
          <t>Assets Sold under Agreements to Repurchase [Line Items]</t>
        </is>
      </c>
    </row>
    <row r="23">
      <c r="A23" s="4" t="inlineStr">
        <is>
          <t>Non-refundable upfront fee, percent of tranche</t>
        </is>
      </c>
      <c r="F23" s="4" t="inlineStr">
        <is>
          <t>0.50%</t>
        </is>
      </c>
    </row>
    <row r="24">
      <c r="A24" s="4" t="inlineStr">
        <is>
          <t>Percentage of purchased asset, initial purchase price</t>
        </is>
      </c>
      <c r="F24" s="4" t="inlineStr">
        <is>
          <t>75.00%</t>
        </is>
      </c>
    </row>
    <row r="25">
      <c r="A25" s="4" t="inlineStr">
        <is>
          <t>Minimum percentage of margin to advance</t>
        </is>
      </c>
      <c r="F25" s="4" t="inlineStr">
        <is>
          <t>75.00%</t>
        </is>
      </c>
    </row>
    <row r="26">
      <c r="A26" s="4" t="inlineStr">
        <is>
          <t>Percentage of loan guaranteed</t>
        </is>
      </c>
      <c r="F26" s="4" t="inlineStr">
        <is>
          <t>25.00%</t>
        </is>
      </c>
    </row>
    <row r="27">
      <c r="A27" s="4" t="inlineStr">
        <is>
          <t>Debt instrument, loan percentage guaranteed in event of certain bad acts</t>
        </is>
      </c>
      <c r="F27" s="4" t="inlineStr">
        <is>
          <t>100.00%</t>
        </is>
      </c>
    </row>
    <row r="28">
      <c r="A28" s="4" t="inlineStr">
        <is>
          <t>Debt, weighted average interest rate</t>
        </is>
      </c>
      <c r="B28" s="4" t="inlineStr">
        <is>
          <t>2.10%</t>
        </is>
      </c>
    </row>
    <row r="29">
      <c r="A29" s="4" t="inlineStr">
        <is>
          <t>Mortgages and Related Assets | Citibank</t>
        </is>
      </c>
    </row>
    <row r="30">
      <c r="A30" s="3" t="inlineStr">
        <is>
          <t>Assets Sold under Agreements to Repurchase [Line Items]</t>
        </is>
      </c>
    </row>
    <row r="31">
      <c r="A31" s="4" t="inlineStr">
        <is>
          <t>Percentage of purchased asset, initial purchase price</t>
        </is>
      </c>
      <c r="B31" s="4" t="inlineStr">
        <is>
          <t>75.00%</t>
        </is>
      </c>
    </row>
    <row r="32">
      <c r="A32" s="4" t="inlineStr">
        <is>
          <t>Minimum percentage of margin to advance</t>
        </is>
      </c>
      <c r="B32" s="4" t="inlineStr">
        <is>
          <t>75.00%</t>
        </is>
      </c>
    </row>
    <row r="33">
      <c r="A33" s="4" t="inlineStr">
        <is>
          <t>Percentage of loan guaranteed</t>
        </is>
      </c>
      <c r="B33" s="4" t="inlineStr">
        <is>
          <t>25.00%</t>
        </is>
      </c>
    </row>
    <row r="34">
      <c r="A34" s="4" t="inlineStr">
        <is>
          <t>Debt, weighted average interest rate</t>
        </is>
      </c>
      <c r="B34" s="4" t="inlineStr">
        <is>
          <t>1.90%</t>
        </is>
      </c>
    </row>
    <row r="35">
      <c r="A35" s="4" t="inlineStr">
        <is>
          <t>Mortgages and Related Assets | Citibank | LIBOR</t>
        </is>
      </c>
    </row>
    <row r="36">
      <c r="A36" s="3" t="inlineStr">
        <is>
          <t>Assets Sold under Agreements to Repurchase [Line Items]</t>
        </is>
      </c>
    </row>
    <row r="37">
      <c r="A37" s="4" t="inlineStr">
        <is>
          <t>Variable basis spread</t>
        </is>
      </c>
      <c r="B37" s="4" t="inlineStr">
        <is>
          <t>2.00%</t>
        </is>
      </c>
    </row>
    <row r="38">
      <c r="A38" s="4" t="inlineStr">
        <is>
          <t>Mortgages and Related Assets | Citibank | Minimum | LIBOR</t>
        </is>
      </c>
    </row>
    <row r="39">
      <c r="A39" s="3" t="inlineStr">
        <is>
          <t>Assets Sold under Agreements to Repurchase [Line Items]</t>
        </is>
      </c>
    </row>
    <row r="40">
      <c r="A40" s="4" t="inlineStr">
        <is>
          <t>Variable basis spread</t>
        </is>
      </c>
      <c r="B40" s="4" t="inlineStr">
        <is>
          <t>2.00%</t>
        </is>
      </c>
    </row>
    <row r="41">
      <c r="A41" s="4" t="inlineStr">
        <is>
          <t>Mortgages and Related Assets | Citibank | Maximum | LIBOR</t>
        </is>
      </c>
    </row>
    <row r="42">
      <c r="A42" s="3" t="inlineStr">
        <is>
          <t>Assets Sold under Agreements to Repurchase [Line Items]</t>
        </is>
      </c>
    </row>
    <row r="43">
      <c r="A43" s="4" t="inlineStr">
        <is>
          <t>Variable basis spread</t>
        </is>
      </c>
      <c r="B43" s="4" t="inlineStr">
        <is>
          <t>2.50%</t>
        </is>
      </c>
    </row>
    <row r="44">
      <c r="A44" s="4" t="inlineStr">
        <is>
          <t>Mortgages and Related Assets | BMO</t>
        </is>
      </c>
    </row>
    <row r="45">
      <c r="A45" s="3" t="inlineStr">
        <is>
          <t>Assets Sold under Agreements to Repurchase [Line Items]</t>
        </is>
      </c>
    </row>
    <row r="46">
      <c r="A46" s="4" t="inlineStr">
        <is>
          <t>Minimum percentage of margin to advance</t>
        </is>
      </c>
      <c r="E46" s="4" t="inlineStr">
        <is>
          <t>80.00%</t>
        </is>
      </c>
    </row>
    <row r="47">
      <c r="A47" s="4" t="inlineStr">
        <is>
          <t>Percentage of loan guaranteed</t>
        </is>
      </c>
      <c r="E47" s="4" t="inlineStr">
        <is>
          <t>25.00%</t>
        </is>
      </c>
    </row>
    <row r="48">
      <c r="A48" s="4" t="inlineStr">
        <is>
          <t>Debt instrument, loan percentage guaranteed in event of certain bad acts</t>
        </is>
      </c>
      <c r="F48" s="4" t="inlineStr">
        <is>
          <t>100.00%</t>
        </is>
      </c>
    </row>
    <row r="49">
      <c r="A49" s="4" t="inlineStr">
        <is>
          <t>Debt, weighted average interest rate</t>
        </is>
      </c>
      <c r="B49" s="4" t="inlineStr">
        <is>
          <t>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ecured Financing Agreements - Schedule of Secured Financing Agreements (Details) - USD ($) $ in Thousands</t>
        </is>
      </c>
      <c r="B1" s="2" t="inlineStr">
        <is>
          <t>12 Months Ended</t>
        </is>
      </c>
    </row>
    <row r="2">
      <c r="B2" s="2" t="inlineStr">
        <is>
          <t>Dec. 31, 2021</t>
        </is>
      </c>
      <c r="C2" s="2" t="inlineStr">
        <is>
          <t>Nov. 09, 2021</t>
        </is>
      </c>
      <c r="D2" s="2" t="inlineStr">
        <is>
          <t>Sep. 30, 2021</t>
        </is>
      </c>
      <c r="E2" s="2" t="inlineStr">
        <is>
          <t>Feb. 18, 2021</t>
        </is>
      </c>
    </row>
    <row r="3">
      <c r="A3" s="4" t="inlineStr">
        <is>
          <t>Mortgages and Related Assets</t>
        </is>
      </c>
    </row>
    <row r="4">
      <c r="A4" s="3" t="inlineStr">
        <is>
          <t>Debt Instrument [Line Items]</t>
        </is>
      </c>
    </row>
    <row r="5">
      <c r="A5" s="4" t="inlineStr">
        <is>
          <t>Maximum Facility Size</t>
        </is>
      </c>
      <c r="B5" s="7" t="n">
        <v>505482</v>
      </c>
    </row>
    <row r="6">
      <c r="A6" s="4" t="inlineStr">
        <is>
          <t>Principal Balance</t>
        </is>
      </c>
      <c r="B6" s="6" t="n">
        <v>340869</v>
      </c>
    </row>
    <row r="7">
      <c r="A7" s="4" t="inlineStr">
        <is>
          <t>Carrying Value</t>
        </is>
      </c>
      <c r="B7" s="7" t="n">
        <v>339627</v>
      </c>
    </row>
    <row r="8">
      <c r="A8" s="4" t="inlineStr">
        <is>
          <t>Remaining maturity (Years)</t>
        </is>
      </c>
      <c r="B8" s="4" t="inlineStr">
        <is>
          <t>1 year 4 months 24 days</t>
        </is>
      </c>
    </row>
    <row r="9">
      <c r="A9" s="4" t="inlineStr">
        <is>
          <t>Principal Balance</t>
        </is>
      </c>
      <c r="B9" s="7" t="n">
        <v>462818</v>
      </c>
    </row>
    <row r="10">
      <c r="A10" s="4" t="inlineStr">
        <is>
          <t>UBS | Master Repurchase Agreements</t>
        </is>
      </c>
    </row>
    <row r="11">
      <c r="A11" s="3" t="inlineStr">
        <is>
          <t>Debt Instrument [Line Items]</t>
        </is>
      </c>
    </row>
    <row r="12">
      <c r="A12" s="4" t="inlineStr">
        <is>
          <t>Maximum Facility Size</t>
        </is>
      </c>
      <c r="B12" s="6" t="n">
        <v>192000</v>
      </c>
    </row>
    <row r="13">
      <c r="A13" s="4" t="inlineStr">
        <is>
          <t>Principal Balance</t>
        </is>
      </c>
      <c r="B13" s="6" t="n">
        <v>167928</v>
      </c>
    </row>
    <row r="14">
      <c r="A14" s="4" t="inlineStr">
        <is>
          <t>Carrying Value</t>
        </is>
      </c>
      <c r="B14" s="7" t="n">
        <v>167024</v>
      </c>
    </row>
    <row r="15">
      <c r="A15" s="4" t="inlineStr">
        <is>
          <t>Remaining maturity (Years)</t>
        </is>
      </c>
      <c r="B15" s="4" t="inlineStr">
        <is>
          <t>2 years</t>
        </is>
      </c>
    </row>
    <row r="16">
      <c r="A16" s="4" t="inlineStr">
        <is>
          <t>Principal Balance</t>
        </is>
      </c>
      <c r="B16" s="7" t="n">
        <v>225868</v>
      </c>
    </row>
    <row r="17">
      <c r="A17" s="4" t="inlineStr">
        <is>
          <t>UBS | Asset Specific Financing</t>
        </is>
      </c>
    </row>
    <row r="18">
      <c r="A18" s="3" t="inlineStr">
        <is>
          <t>Debt Instrument [Line Items]</t>
        </is>
      </c>
    </row>
    <row r="19">
      <c r="A19" s="4" t="inlineStr">
        <is>
          <t>Maximum Facility Size</t>
        </is>
      </c>
      <c r="E19" s="7" t="n">
        <v>192</v>
      </c>
    </row>
    <row r="20">
      <c r="A20" s="4" t="inlineStr">
        <is>
          <t>UBS | LIBOR | Master Repurchase Agreements</t>
        </is>
      </c>
    </row>
    <row r="21">
      <c r="A21" s="3" t="inlineStr">
        <is>
          <t>Debt Instrument [Line Items]</t>
        </is>
      </c>
    </row>
    <row r="22">
      <c r="A22" s="4" t="inlineStr">
        <is>
          <t>Coupon Rate</t>
        </is>
      </c>
      <c r="B22" s="4" t="inlineStr">
        <is>
          <t>1.99%</t>
        </is>
      </c>
    </row>
    <row r="23">
      <c r="A23" s="4" t="inlineStr">
        <is>
          <t>Citibank | Master Repurchase Agreements</t>
        </is>
      </c>
    </row>
    <row r="24">
      <c r="A24" s="3" t="inlineStr">
        <is>
          <t>Debt Instrument [Line Items]</t>
        </is>
      </c>
    </row>
    <row r="25">
      <c r="A25" s="4" t="inlineStr">
        <is>
          <t>Maximum Facility Size</t>
        </is>
      </c>
      <c r="B25" s="7" t="n">
        <v>213482</v>
      </c>
    </row>
    <row r="26">
      <c r="A26" s="4" t="inlineStr">
        <is>
          <t>Principal Balance</t>
        </is>
      </c>
      <c r="B26" s="6" t="n">
        <v>161825</v>
      </c>
    </row>
    <row r="27">
      <c r="A27" s="4" t="inlineStr">
        <is>
          <t>Carrying Value</t>
        </is>
      </c>
      <c r="B27" s="7" t="n">
        <v>161724</v>
      </c>
    </row>
    <row r="28">
      <c r="A28" s="4" t="inlineStr">
        <is>
          <t>Remaining maturity (Years)</t>
        </is>
      </c>
      <c r="B28" s="4" t="inlineStr">
        <is>
          <t>8 months 12 days</t>
        </is>
      </c>
    </row>
    <row r="29">
      <c r="A29" s="4" t="inlineStr">
        <is>
          <t>Principal Balance</t>
        </is>
      </c>
      <c r="B29" s="7" t="n">
        <v>222129</v>
      </c>
    </row>
    <row r="30">
      <c r="A30" s="4" t="inlineStr">
        <is>
          <t>Citibank | Asset Specific Financing</t>
        </is>
      </c>
    </row>
    <row r="31">
      <c r="A31" s="3" t="inlineStr">
        <is>
          <t>Debt Instrument [Line Items]</t>
        </is>
      </c>
    </row>
    <row r="32">
      <c r="A32" s="4" t="inlineStr">
        <is>
          <t>Maximum Facility Size</t>
        </is>
      </c>
      <c r="D32" s="7" t="n">
        <v>213482</v>
      </c>
    </row>
    <row r="33">
      <c r="A33" s="4" t="inlineStr">
        <is>
          <t>Citibank | LIBOR | Master Repurchase Agreements</t>
        </is>
      </c>
    </row>
    <row r="34">
      <c r="A34" s="3" t="inlineStr">
        <is>
          <t>Debt Instrument [Line Items]</t>
        </is>
      </c>
    </row>
    <row r="35">
      <c r="A35" s="4" t="inlineStr">
        <is>
          <t>Coupon Rate</t>
        </is>
      </c>
      <c r="B35" s="4" t="inlineStr">
        <is>
          <t>1.92%</t>
        </is>
      </c>
    </row>
    <row r="36">
      <c r="A36" s="4" t="inlineStr">
        <is>
          <t>BMO | Asset Specific Financing</t>
        </is>
      </c>
    </row>
    <row r="37">
      <c r="A37" s="3" t="inlineStr">
        <is>
          <t>Debt Instrument [Line Items]</t>
        </is>
      </c>
    </row>
    <row r="38">
      <c r="A38" s="4" t="inlineStr">
        <is>
          <t>Maximum Facility Size</t>
        </is>
      </c>
      <c r="B38" s="7" t="n">
        <v>100000</v>
      </c>
      <c r="C38" s="7" t="n">
        <v>100000</v>
      </c>
    </row>
    <row r="39">
      <c r="A39" s="4" t="inlineStr">
        <is>
          <t>Principal Balance</t>
        </is>
      </c>
      <c r="B39" s="6" t="n">
        <v>11116</v>
      </c>
    </row>
    <row r="40">
      <c r="A40" s="4" t="inlineStr">
        <is>
          <t>Carrying Value</t>
        </is>
      </c>
      <c r="B40" s="7" t="n">
        <v>10879</v>
      </c>
    </row>
    <row r="41">
      <c r="A41" s="4" t="inlineStr">
        <is>
          <t>Remaining maturity (Years)</t>
        </is>
      </c>
      <c r="B41" s="4" t="inlineStr">
        <is>
          <t>2 years 8 months 12 days</t>
        </is>
      </c>
    </row>
    <row r="42">
      <c r="A42" s="4" t="inlineStr">
        <is>
          <t>Principal Balance</t>
        </is>
      </c>
      <c r="B42" s="7" t="n">
        <v>14821</v>
      </c>
    </row>
    <row r="43">
      <c r="A43" s="4" t="inlineStr">
        <is>
          <t>BMO | SOFR | Asset Specific Financing</t>
        </is>
      </c>
    </row>
    <row r="44">
      <c r="A44" s="3" t="inlineStr">
        <is>
          <t>Debt Instrument [Line Items]</t>
        </is>
      </c>
    </row>
    <row r="45">
      <c r="A45" s="4" t="inlineStr">
        <is>
          <t>Coupon Rate</t>
        </is>
      </c>
      <c r="B45" s="4" t="inlineStr">
        <is>
          <t>1.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cured Financing Agreements - Debt Maturities (Details) - Mortgages and Related Assets $ in Thousands</t>
        </is>
      </c>
      <c r="B1" s="2" t="inlineStr">
        <is>
          <t>Dec. 31, 2021USD ($)</t>
        </is>
      </c>
    </row>
    <row r="2">
      <c r="A2" s="3" t="inlineStr">
        <is>
          <t>Debt Instrument [Line Items]</t>
        </is>
      </c>
    </row>
    <row r="3">
      <c r="A3" s="4" t="inlineStr">
        <is>
          <t>2022</t>
        </is>
      </c>
      <c r="B3" s="7" t="n">
        <v>161825</v>
      </c>
    </row>
    <row r="4">
      <c r="A4" s="4" t="inlineStr">
        <is>
          <t>2023</t>
        </is>
      </c>
      <c r="B4" s="6" t="n">
        <v>50483</v>
      </c>
    </row>
    <row r="5">
      <c r="A5" s="4" t="inlineStr">
        <is>
          <t>2024</t>
        </is>
      </c>
      <c r="B5" s="6" t="n">
        <v>128561</v>
      </c>
    </row>
    <row r="6">
      <c r="A6" s="4" t="inlineStr">
        <is>
          <t>2025</t>
        </is>
      </c>
      <c r="B6" s="6" t="n">
        <v>0</v>
      </c>
    </row>
    <row r="7">
      <c r="A7" s="4" t="inlineStr">
        <is>
          <t>2026</t>
        </is>
      </c>
      <c r="B7" s="6" t="n">
        <v>0</v>
      </c>
    </row>
    <row r="8">
      <c r="A8" s="4" t="inlineStr">
        <is>
          <t>Total</t>
        </is>
      </c>
      <c r="B8" s="7" t="n">
        <v>340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Details) - Level III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investment</t>
        </is>
      </c>
      <c r="B4" s="7" t="n">
        <v>570780</v>
      </c>
      <c r="C4" s="7" t="n">
        <v>91879</v>
      </c>
    </row>
    <row r="5">
      <c r="A5" s="4" t="inlineStr">
        <is>
          <t>Secured Financing Facilities</t>
        </is>
      </c>
      <c r="B5" s="6" t="n">
        <v>339627</v>
      </c>
      <c r="C5" s="6" t="n">
        <v>0</v>
      </c>
    </row>
    <row r="6">
      <c r="A6" s="4" t="inlineStr">
        <is>
          <t>Fair Value</t>
        </is>
      </c>
    </row>
    <row r="7">
      <c r="A7" s="3" t="inlineStr">
        <is>
          <t>Fair Value, Assets and Liabilities Measured on Recurring and Nonrecurring Basis [Line Items]</t>
        </is>
      </c>
    </row>
    <row r="8">
      <c r="A8" s="4" t="inlineStr">
        <is>
          <t>Loans held for investment</t>
        </is>
      </c>
      <c r="B8" s="6" t="n">
        <v>597669</v>
      </c>
      <c r="C8" s="6" t="n">
        <v>91879</v>
      </c>
    </row>
    <row r="9">
      <c r="A9" s="4" t="inlineStr">
        <is>
          <t>Secured Financing Facilities</t>
        </is>
      </c>
      <c r="B9" s="7" t="n">
        <v>341679</v>
      </c>
      <c r="C9"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37" customWidth="1" min="5" max="5"/>
    <col width="21" customWidth="1" min="6" max="6"/>
    <col width="24" customWidth="1" min="7" max="7"/>
    <col width="21" customWidth="1" min="8" max="8"/>
    <col width="24" customWidth="1" min="9" max="9"/>
    <col width="36" customWidth="1" min="10" max="10"/>
    <col width="20" customWidth="1" min="11" max="11"/>
    <col width="24" customWidth="1" min="12" max="12"/>
    <col width="48" customWidth="1" min="13" max="13"/>
    <col width="20" customWidth="1" min="14" max="14"/>
  </cols>
  <sheetData>
    <row r="1">
      <c r="A1" s="1" t="inlineStr">
        <is>
          <t>Shareholders' Equity - Narrative (Details) $ / shares in Units, $ in Thousands</t>
        </is>
      </c>
      <c r="B1" s="2" t="inlineStr">
        <is>
          <t>Jan. 24, 2022USD ($)</t>
        </is>
      </c>
      <c r="C1" s="2" t="inlineStr">
        <is>
          <t>Jan. 13, 2022$ / shares</t>
        </is>
      </c>
      <c r="D1" s="2" t="inlineStr">
        <is>
          <t>Oct. 05, 2021shares</t>
        </is>
      </c>
      <c r="E1" s="2" t="inlineStr">
        <is>
          <t>Oct. 01, 2021trustee$ / sharesshares</t>
        </is>
      </c>
      <c r="F1" s="2" t="inlineStr">
        <is>
          <t>Sep. 29, 2021USD ($)</t>
        </is>
      </c>
      <c r="G1" s="2" t="inlineStr">
        <is>
          <t>Sep. 07, 2021$ / shares</t>
        </is>
      </c>
      <c r="H1" s="2" t="inlineStr">
        <is>
          <t>Aug. 19, 2021USD ($)</t>
        </is>
      </c>
      <c r="I1" s="2" t="inlineStr">
        <is>
          <t>Jul. 26, 2021$ / shares</t>
        </is>
      </c>
      <c r="J1" s="2" t="inlineStr">
        <is>
          <t>May 27, 2021trustee$ / sharesshares</t>
        </is>
      </c>
      <c r="K1" s="2" t="inlineStr">
        <is>
          <t>May 20, 2021USD ($)</t>
        </is>
      </c>
      <c r="L1" s="2" t="inlineStr">
        <is>
          <t>Apr. 26, 2021$ / shares</t>
        </is>
      </c>
      <c r="M1" s="2" t="inlineStr">
        <is>
          <t>Dec. 31, 2021USD ($)installment$ / sharesshares</t>
        </is>
      </c>
      <c r="N1" s="2" t="inlineStr">
        <is>
          <t>Dec. 31, 2020shares</t>
        </is>
      </c>
    </row>
    <row r="2">
      <c r="A2" s="3" t="inlineStr">
        <is>
          <t>Subsidiary, Sale of Stock [Line Items]</t>
        </is>
      </c>
    </row>
    <row r="3">
      <c r="A3" s="4" t="inlineStr">
        <is>
          <t>Share repurchases (in shares)</t>
        </is>
      </c>
      <c r="D3" s="6" t="n">
        <v>5530</v>
      </c>
    </row>
    <row r="4">
      <c r="A4" s="4" t="inlineStr">
        <is>
          <t>Shares repurchased | $</t>
        </is>
      </c>
      <c r="M4" s="7" t="n">
        <v>57</v>
      </c>
    </row>
    <row r="5">
      <c r="A5" s="4" t="inlineStr">
        <is>
          <t>Distribution per Share, declared (in dollars per share) | $ / shares</t>
        </is>
      </c>
      <c r="G5" s="8" t="n">
        <v>0.15</v>
      </c>
      <c r="I5" s="8" t="n">
        <v>0.15</v>
      </c>
      <c r="L5" s="8" t="n">
        <v>0.15</v>
      </c>
      <c r="M5" s="8" t="n">
        <v>0.45</v>
      </c>
    </row>
    <row r="6">
      <c r="A6" s="4" t="inlineStr">
        <is>
          <t>Common stock dividends declared | $</t>
        </is>
      </c>
      <c r="F6" s="7" t="n">
        <v>1533</v>
      </c>
      <c r="H6" s="7" t="n">
        <v>1532</v>
      </c>
      <c r="K6" s="7" t="n">
        <v>1530</v>
      </c>
      <c r="M6" s="7" t="n">
        <v>4595</v>
      </c>
    </row>
    <row r="7">
      <c r="A7" s="4" t="inlineStr">
        <is>
          <t>Common stock dividends ordinary income distribution percentage</t>
        </is>
      </c>
      <c r="M7" s="4" t="inlineStr">
        <is>
          <t>79.00%</t>
        </is>
      </c>
    </row>
    <row r="8">
      <c r="A8" s="4" t="inlineStr">
        <is>
          <t>Return on capital, percentage</t>
        </is>
      </c>
      <c r="M8" s="4" t="inlineStr">
        <is>
          <t>21.00%</t>
        </is>
      </c>
    </row>
    <row r="9">
      <c r="A9" s="4" t="inlineStr">
        <is>
          <t>Subsequent Event</t>
        </is>
      </c>
    </row>
    <row r="10">
      <c r="A10" s="3" t="inlineStr">
        <is>
          <t>Subsidiary, Sale of Stock [Line Items]</t>
        </is>
      </c>
    </row>
    <row r="11">
      <c r="A11" s="4" t="inlineStr">
        <is>
          <t>Distribution per Share, declared (in dollars per share) | $ / shares</t>
        </is>
      </c>
      <c r="C11" s="8" t="n">
        <v>0.25</v>
      </c>
    </row>
    <row r="12">
      <c r="A12" s="4" t="inlineStr">
        <is>
          <t>Common stock dividends declared | $</t>
        </is>
      </c>
      <c r="B12" s="7" t="n">
        <v>3649</v>
      </c>
    </row>
    <row r="13">
      <c r="A13" s="4" t="inlineStr">
        <is>
          <t>2021 Equity Compensation Plan | Restricted Unvested Common Shares</t>
        </is>
      </c>
    </row>
    <row r="14">
      <c r="A14" s="3" t="inlineStr">
        <is>
          <t>Subsidiary, Sale of Stock [Line Items]</t>
        </is>
      </c>
    </row>
    <row r="15">
      <c r="A15" s="4" t="inlineStr">
        <is>
          <t>Number of installments | installment</t>
        </is>
      </c>
      <c r="M15" s="6" t="n">
        <v>5</v>
      </c>
    </row>
    <row r="16">
      <c r="A16" s="4" t="inlineStr">
        <is>
          <t>Shares granted (in shares)</t>
        </is>
      </c>
      <c r="M16" s="6" t="n">
        <v>116000</v>
      </c>
    </row>
    <row r="17">
      <c r="A17" s="4" t="inlineStr">
        <is>
          <t>Shares granted (in dollars per share) | $ / shares</t>
        </is>
      </c>
      <c r="M17" s="8" t="n">
        <v>10.63</v>
      </c>
    </row>
    <row r="18">
      <c r="A18" s="4" t="inlineStr">
        <is>
          <t>Unvested shares outstanding (in shares)</t>
        </is>
      </c>
      <c r="M18" s="6" t="n">
        <v>91584</v>
      </c>
      <c r="N18" s="6" t="n">
        <v>0</v>
      </c>
    </row>
    <row r="19">
      <c r="A19" s="4" t="inlineStr">
        <is>
          <t>Future compensation expense | $</t>
        </is>
      </c>
      <c r="M19" s="7" t="n">
        <v>903</v>
      </c>
    </row>
    <row r="20">
      <c r="A20" s="4" t="inlineStr">
        <is>
          <t>Future compensation expense, period of recognition</t>
        </is>
      </c>
      <c r="M20" s="4" t="inlineStr">
        <is>
          <t>24 months</t>
        </is>
      </c>
    </row>
    <row r="21">
      <c r="A21" s="4" t="inlineStr">
        <is>
          <t>Compensation expense | $</t>
        </is>
      </c>
      <c r="M21" s="7" t="n">
        <v>627</v>
      </c>
    </row>
    <row r="22">
      <c r="A22" s="4" t="inlineStr">
        <is>
          <t>Common shares available for issuance (in shares)</t>
        </is>
      </c>
      <c r="M22" s="6" t="n">
        <v>363160</v>
      </c>
    </row>
    <row r="23">
      <c r="A23" s="4" t="inlineStr">
        <is>
          <t>2021 Equity Compensation Plan | Restricted Unvested Common Shares | Share-based Payment Arrangement, Tranche One</t>
        </is>
      </c>
    </row>
    <row r="24">
      <c r="A24" s="3" t="inlineStr">
        <is>
          <t>Subsidiary, Sale of Stock [Line Items]</t>
        </is>
      </c>
    </row>
    <row r="25">
      <c r="A25" s="4" t="inlineStr">
        <is>
          <t>Unvested shares outstanding (in shares)</t>
        </is>
      </c>
      <c r="M25" s="6" t="n">
        <v>28415</v>
      </c>
    </row>
    <row r="26">
      <c r="A26" s="4" t="inlineStr">
        <is>
          <t>2021 Equity Compensation Plan | Restricted Unvested Common Shares | Share-based Payment Arrangement, Tranche Two</t>
        </is>
      </c>
    </row>
    <row r="27">
      <c r="A27" s="3" t="inlineStr">
        <is>
          <t>Subsidiary, Sale of Stock [Line Items]</t>
        </is>
      </c>
    </row>
    <row r="28">
      <c r="A28" s="4" t="inlineStr">
        <is>
          <t>Unvested shares outstanding (in shares)</t>
        </is>
      </c>
      <c r="M28" s="6" t="n">
        <v>25306</v>
      </c>
    </row>
    <row r="29">
      <c r="A29" s="4" t="inlineStr">
        <is>
          <t>2021 Equity Compensation Plan | Restricted Unvested Common Shares | Share-based Payment Arrangement, Tranche Three</t>
        </is>
      </c>
    </row>
    <row r="30">
      <c r="A30" s="3" t="inlineStr">
        <is>
          <t>Subsidiary, Sale of Stock [Line Items]</t>
        </is>
      </c>
    </row>
    <row r="31">
      <c r="A31" s="4" t="inlineStr">
        <is>
          <t>Unvested shares outstanding (in shares)</t>
        </is>
      </c>
      <c r="M31" s="6" t="n">
        <v>21263</v>
      </c>
    </row>
    <row r="32">
      <c r="A32" s="4" t="inlineStr">
        <is>
          <t>2021 Equity Compensation Plan | Restricted Unvested Common Shares | Share-Based Compensation Award, Tranche Four</t>
        </is>
      </c>
    </row>
    <row r="33">
      <c r="A33" s="3" t="inlineStr">
        <is>
          <t>Subsidiary, Sale of Stock [Line Items]</t>
        </is>
      </c>
    </row>
    <row r="34">
      <c r="A34" s="4" t="inlineStr">
        <is>
          <t>Unvested shares outstanding (in shares)</t>
        </is>
      </c>
      <c r="M34" s="6" t="n">
        <v>16600</v>
      </c>
    </row>
    <row r="35">
      <c r="A35" s="4" t="inlineStr">
        <is>
          <t>Trustee Compensation Arrangements | Restricted Unvested Common Shares</t>
        </is>
      </c>
    </row>
    <row r="36">
      <c r="A36" s="3" t="inlineStr">
        <is>
          <t>Subsidiary, Sale of Stock [Line Items]</t>
        </is>
      </c>
    </row>
    <row r="37">
      <c r="A37" s="4" t="inlineStr">
        <is>
          <t>Number of trustees | trustee</t>
        </is>
      </c>
      <c r="E37" s="6" t="n">
        <v>6</v>
      </c>
      <c r="J37" s="6" t="n">
        <v>5</v>
      </c>
    </row>
    <row r="38">
      <c r="A38" s="4" t="inlineStr">
        <is>
          <t>Shares granted (in shares)</t>
        </is>
      </c>
      <c r="E38" s="6" t="n">
        <v>3000</v>
      </c>
      <c r="J38" s="6" t="n">
        <v>3000</v>
      </c>
    </row>
    <row r="39">
      <c r="A39" s="4" t="inlineStr">
        <is>
          <t>Shares granted (in dollars per share) | $ / shares</t>
        </is>
      </c>
      <c r="E39" s="8" t="n">
        <v>10.41</v>
      </c>
      <c r="J39" s="8" t="n">
        <v>12.1</v>
      </c>
    </row>
    <row r="40">
      <c r="A40" s="4" t="inlineStr">
        <is>
          <t>Officers And Certain Other Employees Compensation Arrangement | Restricted Unvested Common Shares</t>
        </is>
      </c>
    </row>
    <row r="41">
      <c r="A41" s="3" t="inlineStr">
        <is>
          <t>Subsidiary, Sale of Stock [Line Items]</t>
        </is>
      </c>
    </row>
    <row r="42">
      <c r="A42" s="4" t="inlineStr">
        <is>
          <t>Shares granted (in shares)</t>
        </is>
      </c>
      <c r="E42" s="6" t="n">
        <v>8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Nonvested Share Activity (Details) - Restricted Unvested Common Shares - 2021 Equity Compensation Plan</t>
        </is>
      </c>
      <c r="B1" s="2" t="inlineStr">
        <is>
          <t>12 Months Ended</t>
        </is>
      </c>
    </row>
    <row r="2">
      <c r="B2" s="2" t="inlineStr">
        <is>
          <t>Dec. 31, 2021$ / sharesshares</t>
        </is>
      </c>
    </row>
    <row r="3">
      <c r="A3" s="3" t="inlineStr">
        <is>
          <t>Number of Shares</t>
        </is>
      </c>
    </row>
    <row r="4">
      <c r="A4" s="4" t="inlineStr">
        <is>
          <t>Unvested shares, beginning of year (in shares) | shares</t>
        </is>
      </c>
      <c r="B4" s="6" t="n">
        <v>0</v>
      </c>
    </row>
    <row r="5">
      <c r="A5" s="4" t="inlineStr">
        <is>
          <t>Shares granted (in shares) | shares</t>
        </is>
      </c>
      <c r="B5" s="6" t="n">
        <v>116000</v>
      </c>
    </row>
    <row r="6">
      <c r="A6" s="4" t="inlineStr">
        <is>
          <t>Shares vested (in shares) | shares</t>
        </is>
      </c>
      <c r="B6" s="6" t="n">
        <v>-50786</v>
      </c>
    </row>
    <row r="7">
      <c r="A7" s="4" t="inlineStr">
        <is>
          <t>Shares granted at the Effective Time of the Merger (in shares) | shares</t>
        </is>
      </c>
      <c r="B7" s="6" t="n">
        <v>26370</v>
      </c>
    </row>
    <row r="8">
      <c r="A8" s="4" t="inlineStr">
        <is>
          <t>Unvested shares, end of year (in shares) | shares</t>
        </is>
      </c>
      <c r="B8" s="6" t="n">
        <v>91584</v>
      </c>
    </row>
    <row r="9">
      <c r="A9" s="3" t="inlineStr">
        <is>
          <t>Weighted Average Grant Date Fair Value</t>
        </is>
      </c>
    </row>
    <row r="10">
      <c r="A10" s="4" t="inlineStr">
        <is>
          <t>Unvested shares, beginning of year (in dollars per share) | $ / shares</t>
        </is>
      </c>
      <c r="B10" s="7" t="n">
        <v>0</v>
      </c>
    </row>
    <row r="11">
      <c r="A11" s="4" t="inlineStr">
        <is>
          <t>Shares granted (in dollars per share) | $ / shares</t>
        </is>
      </c>
      <c r="B11" s="13" t="n">
        <v>10.63</v>
      </c>
    </row>
    <row r="12">
      <c r="A12" s="4" t="inlineStr">
        <is>
          <t>Shares vested (in dollars per share) | $ / shares</t>
        </is>
      </c>
      <c r="B12" s="13" t="n">
        <v>10.89</v>
      </c>
    </row>
    <row r="13">
      <c r="A13" s="4" t="inlineStr">
        <is>
          <t>Shares granted at the Effective Time of the Merger (in dollars per share) | $ / shares</t>
        </is>
      </c>
      <c r="B13" s="13" t="n">
        <v>10.31</v>
      </c>
    </row>
    <row r="14">
      <c r="A14" s="4" t="inlineStr">
        <is>
          <t>Unvested shares, end of year (in dollars per share) | $ / shares</t>
        </is>
      </c>
      <c r="B14" s="8" t="n">
        <v>10.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hareholders' Equity - Repurchases and Distributions (Details) - USD ($) $ / shares in Units, $ in Thousands</t>
        </is>
      </c>
      <c r="B1" s="2" t="inlineStr">
        <is>
          <t>Sep. 29, 2021</t>
        </is>
      </c>
      <c r="C1" s="2" t="inlineStr">
        <is>
          <t>Sep. 07, 2021</t>
        </is>
      </c>
      <c r="D1" s="2" t="inlineStr">
        <is>
          <t>Aug. 19, 2021</t>
        </is>
      </c>
      <c r="E1" s="2" t="inlineStr">
        <is>
          <t>Jul. 26, 2021</t>
        </is>
      </c>
      <c r="F1" s="2" t="inlineStr">
        <is>
          <t>May 20, 2021</t>
        </is>
      </c>
      <c r="G1" s="2" t="inlineStr">
        <is>
          <t>Apr. 26, 2021</t>
        </is>
      </c>
      <c r="H1" s="2" t="inlineStr">
        <is>
          <t>Dec. 31, 2021</t>
        </is>
      </c>
    </row>
    <row r="2">
      <c r="A2" s="3" t="inlineStr">
        <is>
          <t>Equity [Abstract]</t>
        </is>
      </c>
    </row>
    <row r="3">
      <c r="A3" s="4" t="inlineStr">
        <is>
          <t>Distribution per Share, declared (in dollars per share)</t>
        </is>
      </c>
      <c r="C3" s="8" t="n">
        <v>0.15</v>
      </c>
      <c r="E3" s="8" t="n">
        <v>0.15</v>
      </c>
      <c r="G3" s="8" t="n">
        <v>0.15</v>
      </c>
      <c r="H3" s="8" t="n">
        <v>0.45</v>
      </c>
    </row>
    <row r="4">
      <c r="A4" s="4" t="inlineStr">
        <is>
          <t>Distribution per Share, paid (in dollars per share)</t>
        </is>
      </c>
      <c r="B4" s="8" t="n">
        <v>0.15</v>
      </c>
      <c r="D4" s="8" t="n">
        <v>0.15</v>
      </c>
      <c r="F4" s="8" t="n">
        <v>0.15</v>
      </c>
      <c r="H4" s="8" t="n">
        <v>0.45</v>
      </c>
    </row>
    <row r="5">
      <c r="A5" s="4" t="inlineStr">
        <is>
          <t>Total Distribution</t>
        </is>
      </c>
      <c r="B5" s="7" t="n">
        <v>1533</v>
      </c>
      <c r="D5" s="7" t="n">
        <v>1532</v>
      </c>
      <c r="F5" s="7" t="n">
        <v>1530</v>
      </c>
      <c r="H5" s="7" t="n">
        <v>45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Management Agreement with our Manager (Details) $ in Thousands</t>
        </is>
      </c>
      <c r="B1" s="2" t="inlineStr">
        <is>
          <t>Jan. 05, 2021USD ($)</t>
        </is>
      </c>
      <c r="C1" s="2" t="inlineStr">
        <is>
          <t>Mar. 16, 2021USD ($)</t>
        </is>
      </c>
      <c r="D1" s="2" t="inlineStr">
        <is>
          <t>Dec. 31, 2021USD ($)employee</t>
        </is>
      </c>
      <c r="E1" s="2" t="inlineStr">
        <is>
          <t>Dec. 31, 2020USD ($)</t>
        </is>
      </c>
    </row>
    <row r="2">
      <c r="A2" s="3" t="inlineStr">
        <is>
          <t>Related Party Transaction [Line Items]</t>
        </is>
      </c>
    </row>
    <row r="3">
      <c r="A3" s="4" t="inlineStr">
        <is>
          <t>Number of employees | employee</t>
        </is>
      </c>
      <c r="D3" s="6" t="n">
        <v>0</v>
      </c>
    </row>
    <row r="4">
      <c r="A4" s="4" t="inlineStr">
        <is>
          <t>Administrative</t>
        </is>
      </c>
      <c r="C4" s="7" t="n">
        <v>15</v>
      </c>
      <c r="E4" s="7" t="n">
        <v>77</v>
      </c>
    </row>
    <row r="5">
      <c r="A5" s="4" t="inlineStr">
        <is>
          <t>Annual rate, percent of average daily managed assets</t>
        </is>
      </c>
      <c r="D5" s="4" t="inlineStr">
        <is>
          <t>0.85%</t>
        </is>
      </c>
    </row>
    <row r="6">
      <c r="A6" s="4" t="inlineStr">
        <is>
          <t>Advisory</t>
        </is>
      </c>
      <c r="B6" s="7" t="n">
        <v>22</v>
      </c>
      <c r="E6" s="6" t="n">
        <v>2364</v>
      </c>
    </row>
    <row r="7">
      <c r="A7" s="4" t="inlineStr">
        <is>
          <t>Compliance and internal audit</t>
        </is>
      </c>
      <c r="E7" s="7" t="n">
        <v>145</v>
      </c>
    </row>
    <row r="8">
      <c r="A8" s="4" t="inlineStr">
        <is>
          <t>Annualized base management fee</t>
        </is>
      </c>
      <c r="B8" s="4" t="inlineStr">
        <is>
          <t>1.50%</t>
        </is>
      </c>
    </row>
    <row r="9">
      <c r="A9" s="4" t="inlineStr">
        <is>
          <t>Quarterly base management fee</t>
        </is>
      </c>
      <c r="B9" s="4" t="inlineStr">
        <is>
          <t>0.375%</t>
        </is>
      </c>
    </row>
    <row r="10">
      <c r="A10" s="4" t="inlineStr">
        <is>
          <t>Incentive fee percentage</t>
        </is>
      </c>
      <c r="B10" s="4" t="inlineStr">
        <is>
          <t>20.00%</t>
        </is>
      </c>
    </row>
    <row r="11">
      <c r="A11" s="4" t="inlineStr">
        <is>
          <t>Base management fee, percent of equity</t>
        </is>
      </c>
      <c r="B11" s="4" t="inlineStr">
        <is>
          <t>7.00%</t>
        </is>
      </c>
    </row>
    <row r="12">
      <c r="A12" s="4" t="inlineStr">
        <is>
          <t>Base management fees</t>
        </is>
      </c>
      <c r="D12" s="7" t="n">
        <v>3221</v>
      </c>
    </row>
    <row r="13">
      <c r="A13" s="4" t="inlineStr">
        <is>
          <t>Management agreement term</t>
        </is>
      </c>
      <c r="D13" s="4" t="inlineStr">
        <is>
          <t>1 year</t>
        </is>
      </c>
    </row>
    <row r="14">
      <c r="A14" s="4" t="inlineStr">
        <is>
          <t>Management agreement terminated upon written notice delivered term</t>
        </is>
      </c>
      <c r="D14" s="4" t="inlineStr">
        <is>
          <t>180 days</t>
        </is>
      </c>
    </row>
    <row r="15">
      <c r="A15" s="4" t="inlineStr">
        <is>
          <t>Management agreement, termination rights, affirmative vote threshold, percentage</t>
        </is>
      </c>
      <c r="D15" s="4" t="inlineStr">
        <is>
          <t>66.67%</t>
        </is>
      </c>
    </row>
    <row r="16">
      <c r="A16" s="4" t="inlineStr">
        <is>
          <t>Terminated annual renewal upon notice delivered term</t>
        </is>
      </c>
      <c r="D16" s="4" t="inlineStr">
        <is>
          <t>180 days</t>
        </is>
      </c>
    </row>
    <row r="17">
      <c r="A17" s="4" t="inlineStr">
        <is>
          <t>Management agreement at any time without payment of termination fee</t>
        </is>
      </c>
      <c r="D17" s="4" t="inlineStr">
        <is>
          <t>30 days</t>
        </is>
      </c>
    </row>
    <row r="18">
      <c r="A18" s="4" t="inlineStr">
        <is>
          <t>Management agreement termination fee</t>
        </is>
      </c>
      <c r="D18" s="6" t="n">
        <v>3</v>
      </c>
    </row>
    <row r="19">
      <c r="A19" s="4" t="inlineStr">
        <is>
          <t>Termination fee calculation period</t>
        </is>
      </c>
      <c r="D19" s="4" t="inlineStr">
        <is>
          <t>24 months</t>
        </is>
      </c>
    </row>
    <row r="20">
      <c r="A20" s="4" t="inlineStr">
        <is>
          <t>Termination fee calculation annualized period</t>
        </is>
      </c>
      <c r="D20" s="4" t="inlineStr">
        <is>
          <t>2 years</t>
        </is>
      </c>
    </row>
    <row r="21">
      <c r="A21" s="4" t="inlineStr">
        <is>
          <t>Exit fees</t>
        </is>
      </c>
      <c r="D21" s="7" t="n">
        <v>1600</v>
      </c>
    </row>
    <row r="22">
      <c r="A22" s="4" t="inlineStr">
        <is>
          <t>Formation costs included in termination fee</t>
        </is>
      </c>
      <c r="D22" s="6" t="n">
        <v>6680</v>
      </c>
    </row>
    <row r="23">
      <c r="A23" s="4" t="inlineStr">
        <is>
          <t>Reimbursement of shared services expenses</t>
        </is>
      </c>
      <c r="D23" s="7" t="n">
        <v>1565</v>
      </c>
    </row>
    <row r="24">
      <c r="A24" s="4" t="inlineStr">
        <is>
          <t>Shared Service Costs | Principal Owner</t>
        </is>
      </c>
    </row>
    <row r="25">
      <c r="A25" s="3" t="inlineStr">
        <is>
          <t>Related Party Transaction [Line Items]</t>
        </is>
      </c>
    </row>
    <row r="26">
      <c r="A26" s="4" t="inlineStr">
        <is>
          <t>Percent threshold to be considered employee of manager</t>
        </is>
      </c>
      <c r="D26" s="4" t="inlineStr">
        <is>
          <t>50.00%</t>
        </is>
      </c>
    </row>
    <row r="27">
      <c r="A27" s="4" t="inlineStr">
        <is>
          <t>Reimbursement of shared services expenses</t>
        </is>
      </c>
      <c r="D27" s="7" t="n">
        <v>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1</t>
        </is>
      </c>
      <c r="C2" s="2" t="inlineStr">
        <is>
          <t>Dec. 31, 2020</t>
        </is>
      </c>
    </row>
    <row r="3">
      <c r="A3" s="3" t="inlineStr">
        <is>
          <t>INCOME FROM INVESTMENTS/INVESTMENT INCOME:</t>
        </is>
      </c>
    </row>
    <row r="4">
      <c r="A4" s="4" t="inlineStr">
        <is>
          <t>Interest income from investments</t>
        </is>
      </c>
      <c r="B4" s="7" t="n">
        <v>16775</v>
      </c>
    </row>
    <row r="5">
      <c r="A5" s="4" t="inlineStr">
        <is>
          <t>Purchase discount accretion</t>
        </is>
      </c>
      <c r="B5" s="6" t="n">
        <v>18932</v>
      </c>
    </row>
    <row r="6">
      <c r="A6" s="4" t="inlineStr">
        <is>
          <t>Less: interest and related expenses</t>
        </is>
      </c>
      <c r="B6" s="6" t="n">
        <v>-2253</v>
      </c>
      <c r="C6" s="7" t="n">
        <v>-1208</v>
      </c>
    </row>
    <row r="7">
      <c r="A7" s="4" t="inlineStr">
        <is>
          <t>Income from investments, net</t>
        </is>
      </c>
      <c r="B7" s="6" t="n">
        <v>33454</v>
      </c>
    </row>
    <row r="8">
      <c r="A8" s="4" t="inlineStr">
        <is>
          <t>Dividend income</t>
        </is>
      </c>
      <c r="C8" s="6" t="n">
        <v>6804</v>
      </c>
    </row>
    <row r="9">
      <c r="A9" s="4" t="inlineStr">
        <is>
          <t>Interest income from mortgage loan investments</t>
        </is>
      </c>
      <c r="C9" s="6" t="n">
        <v>563</v>
      </c>
    </row>
    <row r="10">
      <c r="A10" s="4" t="inlineStr">
        <is>
          <t>Other income</t>
        </is>
      </c>
      <c r="C10" s="6" t="n">
        <v>353</v>
      </c>
    </row>
    <row r="11">
      <c r="A11" s="4" t="inlineStr">
        <is>
          <t>Total investment income</t>
        </is>
      </c>
      <c r="C11" s="6" t="n">
        <v>7720</v>
      </c>
    </row>
    <row r="12">
      <c r="A12" s="3" t="inlineStr">
        <is>
          <t>OTHER EXPENSES/EXPENSES:</t>
        </is>
      </c>
    </row>
    <row r="13">
      <c r="A13" s="4" t="inlineStr">
        <is>
          <t>Base management fees</t>
        </is>
      </c>
      <c r="B13" s="6" t="n">
        <v>3221</v>
      </c>
    </row>
    <row r="14">
      <c r="A14" s="4" t="inlineStr">
        <is>
          <t>General and administrative expenses</t>
        </is>
      </c>
      <c r="B14" s="6" t="n">
        <v>3091</v>
      </c>
    </row>
    <row r="15">
      <c r="A15" s="4" t="inlineStr">
        <is>
          <t>Reimbursement of shared services expenses</t>
        </is>
      </c>
      <c r="B15" s="6" t="n">
        <v>1565</v>
      </c>
    </row>
    <row r="16">
      <c r="A16" s="4" t="inlineStr">
        <is>
          <t>Other transaction related costs</t>
        </is>
      </c>
      <c r="B16" s="6" t="n">
        <v>589</v>
      </c>
    </row>
    <row r="17">
      <c r="A17" s="4" t="inlineStr">
        <is>
          <t>Total other expenses</t>
        </is>
      </c>
      <c r="B17" s="6" t="n">
        <v>8466</v>
      </c>
    </row>
    <row r="18">
      <c r="A18" s="4" t="inlineStr">
        <is>
          <t>Advisory</t>
        </is>
      </c>
      <c r="C18" s="6" t="n">
        <v>2364</v>
      </c>
    </row>
    <row r="19">
      <c r="A19" s="4" t="inlineStr">
        <is>
          <t>Legal</t>
        </is>
      </c>
      <c r="C19" s="6" t="n">
        <v>362</v>
      </c>
    </row>
    <row r="20">
      <c r="A20" s="4" t="inlineStr">
        <is>
          <t>Compliance and internal audit</t>
        </is>
      </c>
      <c r="C20" s="6" t="n">
        <v>145</v>
      </c>
    </row>
    <row r="21">
      <c r="A21" s="4" t="inlineStr">
        <is>
          <t>Shareholder reporting</t>
        </is>
      </c>
      <c r="C21" s="6" t="n">
        <v>110</v>
      </c>
    </row>
    <row r="22">
      <c r="A22" s="4" t="inlineStr">
        <is>
          <t>Custodian</t>
        </is>
      </c>
      <c r="C22" s="6" t="n">
        <v>86</v>
      </c>
    </row>
    <row r="23">
      <c r="A23" s="4" t="inlineStr">
        <is>
          <t>Administrative</t>
        </is>
      </c>
      <c r="C23" s="6" t="n">
        <v>77</v>
      </c>
    </row>
    <row r="24">
      <c r="A24" s="4" t="inlineStr">
        <is>
          <t>Preferred share remarketing and auction fees</t>
        </is>
      </c>
      <c r="C24" s="6" t="n">
        <v>65</v>
      </c>
    </row>
    <row r="25">
      <c r="A25" s="4" t="inlineStr">
        <is>
          <t>Trustees' fees and expenses</t>
        </is>
      </c>
      <c r="C25" s="6" t="n">
        <v>55</v>
      </c>
    </row>
    <row r="26">
      <c r="A26" s="4" t="inlineStr">
        <is>
          <t>Audit</t>
        </is>
      </c>
      <c r="C26" s="6" t="n">
        <v>49</v>
      </c>
    </row>
    <row r="27">
      <c r="A27" s="4" t="inlineStr">
        <is>
          <t>Other</t>
        </is>
      </c>
      <c r="C27" s="6" t="n">
        <v>424</v>
      </c>
    </row>
    <row r="28">
      <c r="A28" s="4" t="inlineStr">
        <is>
          <t>Total expenses before interest expense</t>
        </is>
      </c>
      <c r="C28" s="6" t="n">
        <v>3737</v>
      </c>
    </row>
    <row r="29">
      <c r="A29" s="4" t="inlineStr">
        <is>
          <t>Interest expense</t>
        </is>
      </c>
      <c r="B29" s="6" t="n">
        <v>2253</v>
      </c>
      <c r="C29" s="6" t="n">
        <v>1208</v>
      </c>
    </row>
    <row r="30">
      <c r="A30" s="4" t="inlineStr">
        <is>
          <t>Total expenses</t>
        </is>
      </c>
      <c r="C30" s="6" t="n">
        <v>4945</v>
      </c>
    </row>
    <row r="31">
      <c r="A31" s="4" t="inlineStr">
        <is>
          <t>Income before income tax expense</t>
        </is>
      </c>
      <c r="B31" s="6" t="n">
        <v>24988</v>
      </c>
    </row>
    <row r="32">
      <c r="A32" s="4" t="inlineStr">
        <is>
          <t>Income tax expense</t>
        </is>
      </c>
      <c r="B32" s="6" t="n">
        <v>-338</v>
      </c>
      <c r="C32" s="6" t="n">
        <v>-2386</v>
      </c>
    </row>
    <row r="33">
      <c r="A33" s="4" t="inlineStr">
        <is>
          <t>Net income</t>
        </is>
      </c>
      <c r="B33" s="7" t="n">
        <v>24650</v>
      </c>
    </row>
    <row r="34">
      <c r="A34" s="4" t="inlineStr">
        <is>
          <t>Net investment income</t>
        </is>
      </c>
      <c r="C34" s="6" t="n">
        <v>2775</v>
      </c>
    </row>
    <row r="35">
      <c r="A35" s="4" t="inlineStr">
        <is>
          <t>Weighted average common shares outstanding- basic (in shares)</t>
        </is>
      </c>
      <c r="B35" s="6" t="n">
        <v>11304</v>
      </c>
    </row>
    <row r="36">
      <c r="A36" s="4" t="inlineStr">
        <is>
          <t>Weighted average common shares outstanding, diluted (in shares)</t>
        </is>
      </c>
      <c r="B36" s="6" t="n">
        <v>11304</v>
      </c>
    </row>
    <row r="37">
      <c r="A37" s="4" t="inlineStr">
        <is>
          <t>Net income per common share, basic (in dollars per share)</t>
        </is>
      </c>
      <c r="B37" s="8" t="n">
        <v>2.18</v>
      </c>
    </row>
    <row r="38">
      <c r="A38" s="4" t="inlineStr">
        <is>
          <t>Net income per common share, diluted (in dollars per share)</t>
        </is>
      </c>
      <c r="B38" s="8" t="n">
        <v>2.18</v>
      </c>
    </row>
    <row r="39">
      <c r="A39" s="3" t="inlineStr">
        <is>
          <t>Realized and change in unrealized gains (losses) on investments</t>
        </is>
      </c>
    </row>
    <row r="40">
      <c r="A40" s="4" t="inlineStr">
        <is>
          <t>Net realized gain on investments before taxes</t>
        </is>
      </c>
      <c r="C40" s="6" t="n">
        <v>13208</v>
      </c>
    </row>
    <row r="41">
      <c r="A41" s="4" t="inlineStr">
        <is>
          <t>Income tax expense</t>
        </is>
      </c>
      <c r="B41" s="7" t="n">
        <v>338</v>
      </c>
      <c r="C41" s="6" t="n">
        <v>2386</v>
      </c>
    </row>
    <row r="42">
      <c r="A42" s="4" t="inlineStr">
        <is>
          <t>Net realized gains on investments after taxes</t>
        </is>
      </c>
      <c r="C42" s="6" t="n">
        <v>10822</v>
      </c>
    </row>
    <row r="43">
      <c r="A43" s="4" t="inlineStr">
        <is>
          <t>Net change in unrealized loss on investments</t>
        </is>
      </c>
      <c r="C43" s="6" t="n">
        <v>-69278</v>
      </c>
    </row>
    <row r="44">
      <c r="A44" s="4" t="inlineStr">
        <is>
          <t>Net realized and change in unrealized loss on investments after taxes</t>
        </is>
      </c>
      <c r="C44" s="6" t="n">
        <v>-58456</v>
      </c>
    </row>
    <row r="45">
      <c r="A45" s="4" t="inlineStr">
        <is>
          <t>Net decrease in net assets before preferred distributions resulting from operations</t>
        </is>
      </c>
      <c r="C45" s="6" t="n">
        <v>-55681</v>
      </c>
    </row>
    <row r="46">
      <c r="A46" s="4" t="inlineStr">
        <is>
          <t>Distributions to preferred shareholders from net investment income</t>
        </is>
      </c>
      <c r="C46" s="6" t="n">
        <v>-323</v>
      </c>
    </row>
    <row r="47">
      <c r="A47" s="4" t="inlineStr">
        <is>
          <t>Net decrease in net assets attributable to common shares resulting from operations</t>
        </is>
      </c>
      <c r="C47" s="7" t="n">
        <v>-56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erson Transactions (Details) - Affiliated Entity - $ / shares</t>
        </is>
      </c>
      <c r="B1" s="2" t="inlineStr">
        <is>
          <t>Oct. 01, 2021</t>
        </is>
      </c>
      <c r="C1" s="2" t="inlineStr">
        <is>
          <t>Jan. 05, 2021</t>
        </is>
      </c>
      <c r="D1" s="2" t="inlineStr">
        <is>
          <t>Dec. 31, 2021</t>
        </is>
      </c>
    </row>
    <row r="2">
      <c r="A2" s="4" t="inlineStr">
        <is>
          <t>Management Services | Tremont Realty Advisors Llc</t>
        </is>
      </c>
    </row>
    <row r="3">
      <c r="A3" s="3" t="inlineStr">
        <is>
          <t>Related Party Transaction [Line Items]</t>
        </is>
      </c>
    </row>
    <row r="4">
      <c r="A4" s="4" t="inlineStr">
        <is>
          <t>Shares owned (in shares)</t>
        </is>
      </c>
      <c r="D4" s="6" t="n">
        <v>825651</v>
      </c>
    </row>
    <row r="5">
      <c r="A5" s="4" t="inlineStr">
        <is>
          <t>Percent of outstanding common shares</t>
        </is>
      </c>
      <c r="D5" s="4" t="inlineStr">
        <is>
          <t>5.70%</t>
        </is>
      </c>
    </row>
    <row r="6">
      <c r="A6" s="4" t="inlineStr">
        <is>
          <t>Investment Advisory Services | RMR Advisors</t>
        </is>
      </c>
    </row>
    <row r="7">
      <c r="A7" s="3" t="inlineStr">
        <is>
          <t>Related Party Transaction [Line Items]</t>
        </is>
      </c>
    </row>
    <row r="8">
      <c r="A8" s="4" t="inlineStr">
        <is>
          <t>Related party, rate</t>
        </is>
      </c>
      <c r="C8" s="4" t="inlineStr">
        <is>
          <t>0.85%</t>
        </is>
      </c>
    </row>
    <row r="9">
      <c r="A9" s="4" t="inlineStr">
        <is>
          <t>Share Awards | Officers and Employees</t>
        </is>
      </c>
    </row>
    <row r="10">
      <c r="A10" s="3" t="inlineStr">
        <is>
          <t>Related Party Transaction [Line Items]</t>
        </is>
      </c>
    </row>
    <row r="11">
      <c r="A11" s="4" t="inlineStr">
        <is>
          <t>Awards granted (in shares)</t>
        </is>
      </c>
      <c r="D11" s="6" t="n">
        <v>83000</v>
      </c>
    </row>
    <row r="12">
      <c r="A12" s="4" t="inlineStr">
        <is>
          <t>Awards granted (in dollars per share)</t>
        </is>
      </c>
      <c r="B12" s="8" t="n">
        <v>10.41</v>
      </c>
    </row>
    <row r="13">
      <c r="A13" s="4" t="inlineStr">
        <is>
          <t>Share Awards | Share-based Payment Arrangement, Tranche One | Officers and Employees</t>
        </is>
      </c>
    </row>
    <row r="14">
      <c r="A14" s="3" t="inlineStr">
        <is>
          <t>Related Party Transaction [Line Items]</t>
        </is>
      </c>
    </row>
    <row r="15">
      <c r="A15" s="4" t="inlineStr">
        <is>
          <t>Vesting percentage of awards granted</t>
        </is>
      </c>
      <c r="D15" s="4" t="inlineStr">
        <is>
          <t>20.00%</t>
        </is>
      </c>
    </row>
    <row r="16">
      <c r="A16" s="4" t="inlineStr">
        <is>
          <t>Share Awards | Share-based Payment Arrangement, Tranche Two | Officers and Employees</t>
        </is>
      </c>
    </row>
    <row r="17">
      <c r="A17" s="3" t="inlineStr">
        <is>
          <t>Related Party Transaction [Line Items]</t>
        </is>
      </c>
    </row>
    <row r="18">
      <c r="A18" s="4" t="inlineStr">
        <is>
          <t>Vesting percentage of awards granted</t>
        </is>
      </c>
      <c r="D18" s="4" t="inlineStr">
        <is>
          <t>20.00%</t>
        </is>
      </c>
    </row>
    <row r="19">
      <c r="A19" s="4" t="inlineStr">
        <is>
          <t>Share Awards | Share-based Payment Arrangement, Tranche Three | Officers and Employees</t>
        </is>
      </c>
    </row>
    <row r="20">
      <c r="A20" s="3" t="inlineStr">
        <is>
          <t>Related Party Transaction [Line Items]</t>
        </is>
      </c>
    </row>
    <row r="21">
      <c r="A21" s="4" t="inlineStr">
        <is>
          <t>Vesting percentage of awards granted</t>
        </is>
      </c>
      <c r="D21" s="4" t="inlineStr">
        <is>
          <t>20.00%</t>
        </is>
      </c>
    </row>
    <row r="22">
      <c r="A22" s="4" t="inlineStr">
        <is>
          <t>Share Awards | Share-Based Compensation Award, Tranche Four | Officers and Employees</t>
        </is>
      </c>
    </row>
    <row r="23">
      <c r="A23" s="3" t="inlineStr">
        <is>
          <t>Related Party Transaction [Line Items]</t>
        </is>
      </c>
    </row>
    <row r="24">
      <c r="A24" s="4" t="inlineStr">
        <is>
          <t>Vesting percentage of awards granted</t>
        </is>
      </c>
      <c r="D24" s="4" t="inlineStr">
        <is>
          <t>20.00%</t>
        </is>
      </c>
    </row>
    <row r="25">
      <c r="A25" s="4" t="inlineStr">
        <is>
          <t>Share Awards | Share-Based Compensation Award, Tranche Five | Officers and Employees</t>
        </is>
      </c>
    </row>
    <row r="26">
      <c r="A26" s="3" t="inlineStr">
        <is>
          <t>Related Party Transaction [Line Items]</t>
        </is>
      </c>
    </row>
    <row r="27">
      <c r="A27" s="4" t="inlineStr">
        <is>
          <t>Vesting percentage of awards granted</t>
        </is>
      </c>
      <c r="D27"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come Taxes (Details) $ in Thousands</t>
        </is>
      </c>
      <c r="B1" s="2" t="inlineStr">
        <is>
          <t>12 Months Ended</t>
        </is>
      </c>
    </row>
    <row r="2">
      <c r="B2" s="2" t="inlineStr">
        <is>
          <t>Dec. 31, 2021USD ($)</t>
        </is>
      </c>
    </row>
    <row r="3">
      <c r="A3" s="3" t="inlineStr">
        <is>
          <t>Income Tax Disclosure [Abstract]</t>
        </is>
      </c>
    </row>
    <row r="4">
      <c r="A4" s="4" t="inlineStr">
        <is>
          <t>Income tax expense relating to the business change</t>
        </is>
      </c>
      <c r="B4" s="7" t="n">
        <v>2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Weighted Average Common Shares (Details) shares in Thousands</t>
        </is>
      </c>
      <c r="B1" s="2" t="inlineStr">
        <is>
          <t>12 Months Ended</t>
        </is>
      </c>
    </row>
    <row r="2">
      <c r="B2" s="2" t="inlineStr">
        <is>
          <t>Dec. 31, 2021shares</t>
        </is>
      </c>
    </row>
    <row r="3">
      <c r="A3" s="3" t="inlineStr">
        <is>
          <t>Earnings Per Share [Abstract]</t>
        </is>
      </c>
    </row>
    <row r="4">
      <c r="A4" s="4" t="inlineStr">
        <is>
          <t>Weighted average common shares outstanding- basic (in shares)</t>
        </is>
      </c>
      <c r="B4" s="6" t="n">
        <v>11304</v>
      </c>
    </row>
    <row r="5">
      <c r="A5" s="4" t="inlineStr">
        <is>
          <t>Effect of dilutive securities: unvested share awards (in shares)</t>
        </is>
      </c>
      <c r="B5" s="6" t="n">
        <v>0</v>
      </c>
    </row>
    <row r="6">
      <c r="A6" s="4" t="inlineStr">
        <is>
          <t>Weighted average common shares outstanding, diluted (in shares)</t>
        </is>
      </c>
      <c r="B6" s="6" t="n">
        <v>113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Unfunded loan commitments</t>
        </is>
      </c>
      <c r="B4" s="7" t="n">
        <v>57772</v>
      </c>
      <c r="C4" s="7" t="n">
        <v>18857</v>
      </c>
    </row>
    <row r="5">
      <c r="A5" s="4" t="inlineStr">
        <is>
          <t>Weighted average initial maturity</t>
        </is>
      </c>
      <c r="B5" s="4" t="inlineStr">
        <is>
          <t>3 years 9 months 18 days</t>
        </is>
      </c>
      <c r="C5" s="4" t="inlineStr">
        <is>
          <t>4 years 2 months 12 days</t>
        </is>
      </c>
    </row>
    <row r="6">
      <c r="A6" s="4" t="inlineStr">
        <is>
          <t>Mortgages and Related Assets</t>
        </is>
      </c>
    </row>
    <row r="7">
      <c r="A7" s="3" t="inlineStr">
        <is>
          <t>Loss Contingencies [Line Items]</t>
        </is>
      </c>
    </row>
    <row r="8">
      <c r="A8" s="4" t="inlineStr">
        <is>
          <t>Borrowings outstanding</t>
        </is>
      </c>
      <c r="B8" s="7" t="n">
        <v>340869</v>
      </c>
    </row>
    <row r="9">
      <c r="A9" s="4" t="inlineStr">
        <is>
          <t>Weighted average maturity</t>
        </is>
      </c>
      <c r="B9" s="4" t="inlineStr">
        <is>
          <t>1 year 4 months 24 days</t>
        </is>
      </c>
    </row>
    <row r="10">
      <c r="A10" s="4" t="inlineStr">
        <is>
          <t>Unfunded Commitments</t>
        </is>
      </c>
    </row>
    <row r="11">
      <c r="A11" s="3" t="inlineStr">
        <is>
          <t>Loss Contingencies [Line Items]</t>
        </is>
      </c>
    </row>
    <row r="12">
      <c r="A12" s="4" t="inlineStr">
        <is>
          <t>Weighted average initial maturity</t>
        </is>
      </c>
      <c r="B12" s="4" t="inlineStr">
        <is>
          <t>2 years 1 month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6" customWidth="1" min="2" max="2"/>
  </cols>
  <sheetData>
    <row r="1">
      <c r="A1" s="1" t="inlineStr">
        <is>
          <t>Legal Proceedings - Narrative (Details) $ in Thousands</t>
        </is>
      </c>
      <c r="B1" s="2" t="inlineStr">
        <is>
          <t>12 Months Ended</t>
        </is>
      </c>
    </row>
    <row r="2">
      <c r="B2" s="2" t="inlineStr">
        <is>
          <t>Dec. 31, 2021USD ($)claim</t>
        </is>
      </c>
    </row>
    <row r="3">
      <c r="A3" s="3" t="inlineStr">
        <is>
          <t>Loss Contingencies [Line Items]</t>
        </is>
      </c>
    </row>
    <row r="4">
      <c r="A4" s="4" t="inlineStr">
        <is>
          <t>Number of lawsuits | claim</t>
        </is>
      </c>
      <c r="B4" s="6" t="n">
        <v>8</v>
      </c>
    </row>
    <row r="5">
      <c r="A5" s="4" t="inlineStr">
        <is>
          <t>Complaints</t>
        </is>
      </c>
    </row>
    <row r="6">
      <c r="A6" s="3" t="inlineStr">
        <is>
          <t>Loss Contingencies [Line Items]</t>
        </is>
      </c>
    </row>
    <row r="7">
      <c r="A7" s="4" t="inlineStr">
        <is>
          <t>Litigation settlement expense | $</t>
        </is>
      </c>
      <c r="B7" s="7" t="n">
        <v>2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Schedule of Mortgage Loans on Real Estate (Details) - USD ($) $ in Thousands</t>
        </is>
      </c>
      <c r="B1" s="2" t="inlineStr">
        <is>
          <t>12 Months Ended</t>
        </is>
      </c>
    </row>
    <row r="2">
      <c r="B2" s="2" t="inlineStr">
        <is>
          <t>Dec. 31, 2021</t>
        </is>
      </c>
      <c r="C2" s="2" t="inlineStr">
        <is>
          <t>Dec. 31, 2020</t>
        </is>
      </c>
    </row>
    <row r="3">
      <c r="A3" s="3" t="inlineStr">
        <is>
          <t>SEC Schedule, 12-29, Real Estate Companies, Investment in Mortgage Loans on Real Estate [Line Items]</t>
        </is>
      </c>
    </row>
    <row r="4">
      <c r="A4" s="4" t="inlineStr">
        <is>
          <t>Principal</t>
        </is>
      </c>
      <c r="B4" s="7" t="n">
        <v>590590</v>
      </c>
      <c r="C4" s="7" t="n">
        <v>92863</v>
      </c>
    </row>
    <row r="5">
      <c r="A5" s="4" t="inlineStr">
        <is>
          <t>Carrying Value</t>
        </is>
      </c>
      <c r="B5" s="6" t="n">
        <v>570780</v>
      </c>
      <c r="C5" s="6" t="n">
        <v>91879</v>
      </c>
    </row>
    <row r="6">
      <c r="A6" s="4" t="inlineStr">
        <is>
          <t>Office</t>
        </is>
      </c>
    </row>
    <row r="7">
      <c r="A7" s="3" t="inlineStr">
        <is>
          <t>SEC Schedule, 12-29, Real Estate Companies, Investment in Mortgage Loans on Real Estate [Line Items]</t>
        </is>
      </c>
    </row>
    <row r="8">
      <c r="A8" s="4" t="inlineStr">
        <is>
          <t>Carrying Value</t>
        </is>
      </c>
      <c r="B8" s="6" t="n">
        <v>269865</v>
      </c>
      <c r="C8" s="6" t="n">
        <v>38106</v>
      </c>
    </row>
    <row r="9">
      <c r="A9" s="4" t="inlineStr">
        <is>
          <t>Lab</t>
        </is>
      </c>
    </row>
    <row r="10">
      <c r="A10" s="3" t="inlineStr">
        <is>
          <t>SEC Schedule, 12-29, Real Estate Companies, Investment in Mortgage Loans on Real Estate [Line Items]</t>
        </is>
      </c>
    </row>
    <row r="11">
      <c r="A11" s="4" t="inlineStr">
        <is>
          <t>Carrying Value</t>
        </is>
      </c>
      <c r="B11" s="6" t="n">
        <v>13398</v>
      </c>
      <c r="C11" s="6" t="n">
        <v>31078</v>
      </c>
    </row>
    <row r="12">
      <c r="A12" s="4" t="inlineStr">
        <is>
          <t>Retail</t>
        </is>
      </c>
    </row>
    <row r="13">
      <c r="A13" s="3" t="inlineStr">
        <is>
          <t>SEC Schedule, 12-29, Real Estate Companies, Investment in Mortgage Loans on Real Estate [Line Items]</t>
        </is>
      </c>
    </row>
    <row r="14">
      <c r="A14" s="4" t="inlineStr">
        <is>
          <t>Carrying Value</t>
        </is>
      </c>
      <c r="B14" s="6" t="n">
        <v>88724</v>
      </c>
      <c r="C14" s="6" t="n">
        <v>17029</v>
      </c>
    </row>
    <row r="15">
      <c r="A15" s="4" t="inlineStr">
        <is>
          <t>Multifamily</t>
        </is>
      </c>
    </row>
    <row r="16">
      <c r="A16" s="3" t="inlineStr">
        <is>
          <t>SEC Schedule, 12-29, Real Estate Companies, Investment in Mortgage Loans on Real Estate [Line Items]</t>
        </is>
      </c>
    </row>
    <row r="17">
      <c r="A17" s="4" t="inlineStr">
        <is>
          <t>Carrying Value</t>
        </is>
      </c>
      <c r="B17" s="6" t="n">
        <v>106002</v>
      </c>
      <c r="C17" s="6" t="n">
        <v>0</v>
      </c>
    </row>
    <row r="18">
      <c r="A18" s="4" t="inlineStr">
        <is>
          <t>Industrial</t>
        </is>
      </c>
    </row>
    <row r="19">
      <c r="A19" s="3" t="inlineStr">
        <is>
          <t>SEC Schedule, 12-29, Real Estate Companies, Investment in Mortgage Loans on Real Estate [Line Items]</t>
        </is>
      </c>
    </row>
    <row r="20">
      <c r="A20" s="4" t="inlineStr">
        <is>
          <t>Carrying Value</t>
        </is>
      </c>
      <c r="B20" s="6" t="n">
        <v>92791</v>
      </c>
      <c r="C20" s="7" t="n">
        <v>5666</v>
      </c>
    </row>
    <row r="21">
      <c r="A21" s="4" t="inlineStr">
        <is>
          <t>First Mortgage Bridge Loans</t>
        </is>
      </c>
    </row>
    <row r="22">
      <c r="A22" s="3" t="inlineStr">
        <is>
          <t>SEC Schedule, 12-29, Real Estate Companies, Investment in Mortgage Loans on Real Estate [Line Items]</t>
        </is>
      </c>
    </row>
    <row r="23">
      <c r="A23" s="4" t="inlineStr">
        <is>
          <t>Principal</t>
        </is>
      </c>
      <c r="B23" s="6" t="n">
        <v>590590</v>
      </c>
    </row>
    <row r="24">
      <c r="A24" s="4" t="inlineStr">
        <is>
          <t>Carrying Value</t>
        </is>
      </c>
      <c r="B24" s="7" t="n">
        <v>570780</v>
      </c>
    </row>
    <row r="25">
      <c r="A25" s="4" t="inlineStr">
        <is>
          <t>First Mortgage Bridge Loans | Office | Downers Grove, IL</t>
        </is>
      </c>
    </row>
    <row r="26">
      <c r="A26" s="3" t="inlineStr">
        <is>
          <t>SEC Schedule, 12-29, Real Estate Companies, Investment in Mortgage Loans on Real Estate [Line Items]</t>
        </is>
      </c>
    </row>
    <row r="27">
      <c r="A27" s="4" t="inlineStr">
        <is>
          <t>Interest Rate</t>
        </is>
      </c>
      <c r="B27" s="4" t="inlineStr">
        <is>
          <t>4.25%</t>
        </is>
      </c>
    </row>
    <row r="28">
      <c r="A28" s="4" t="inlineStr">
        <is>
          <t>Prior Liens</t>
        </is>
      </c>
      <c r="B28" s="7" t="n">
        <v>0</v>
      </c>
    </row>
    <row r="29">
      <c r="A29" s="4" t="inlineStr">
        <is>
          <t>Principal</t>
        </is>
      </c>
      <c r="B29" s="6" t="n">
        <v>29500</v>
      </c>
    </row>
    <row r="30">
      <c r="A30" s="4" t="inlineStr">
        <is>
          <t>Carrying Value</t>
        </is>
      </c>
      <c r="B30" s="7" t="n">
        <v>29384</v>
      </c>
    </row>
    <row r="31">
      <c r="A31" s="4" t="inlineStr">
        <is>
          <t>First Mortgage Bridge Loans | Office | Aurora, IL</t>
        </is>
      </c>
    </row>
    <row r="32">
      <c r="A32" s="3" t="inlineStr">
        <is>
          <t>SEC Schedule, 12-29, Real Estate Companies, Investment in Mortgage Loans on Real Estate [Line Items]</t>
        </is>
      </c>
    </row>
    <row r="33">
      <c r="A33" s="4" t="inlineStr">
        <is>
          <t>Interest Rate</t>
        </is>
      </c>
      <c r="B33" s="4" t="inlineStr">
        <is>
          <t>4.35%</t>
        </is>
      </c>
    </row>
    <row r="34">
      <c r="A34" s="4" t="inlineStr">
        <is>
          <t>Prior Liens</t>
        </is>
      </c>
      <c r="B34" s="7" t="n">
        <v>0</v>
      </c>
    </row>
    <row r="35">
      <c r="A35" s="4" t="inlineStr">
        <is>
          <t>Principal</t>
        </is>
      </c>
      <c r="B35" s="6" t="n">
        <v>14710</v>
      </c>
    </row>
    <row r="36">
      <c r="A36" s="4" t="inlineStr">
        <is>
          <t>Carrying Value</t>
        </is>
      </c>
      <c r="B36" s="7" t="n">
        <v>14660</v>
      </c>
    </row>
    <row r="37">
      <c r="A37" s="4" t="inlineStr">
        <is>
          <t>First Mortgage Bridge Loans | Office | Miami, FL</t>
        </is>
      </c>
    </row>
    <row r="38">
      <c r="A38" s="3" t="inlineStr">
        <is>
          <t>SEC Schedule, 12-29, Real Estate Companies, Investment in Mortgage Loans on Real Estate [Line Items]</t>
        </is>
      </c>
    </row>
    <row r="39">
      <c r="A39" s="4" t="inlineStr">
        <is>
          <t>Interest Rate</t>
        </is>
      </c>
      <c r="B39" s="4" t="inlineStr">
        <is>
          <t>4.50%</t>
        </is>
      </c>
    </row>
    <row r="40">
      <c r="A40" s="4" t="inlineStr">
        <is>
          <t>Prior Liens</t>
        </is>
      </c>
      <c r="B40" s="7" t="n">
        <v>0</v>
      </c>
    </row>
    <row r="41">
      <c r="A41" s="4" t="inlineStr">
        <is>
          <t>Principal</t>
        </is>
      </c>
      <c r="B41" s="6" t="n">
        <v>10900</v>
      </c>
    </row>
    <row r="42">
      <c r="A42" s="4" t="inlineStr">
        <is>
          <t>Carrying Value</t>
        </is>
      </c>
      <c r="B42" s="7" t="n">
        <v>10893</v>
      </c>
    </row>
    <row r="43">
      <c r="A43" s="4" t="inlineStr">
        <is>
          <t>First Mortgage Bridge Loans | Office | Colorado Springs, CO</t>
        </is>
      </c>
    </row>
    <row r="44">
      <c r="A44" s="3" t="inlineStr">
        <is>
          <t>SEC Schedule, 12-29, Real Estate Companies, Investment in Mortgage Loans on Real Estate [Line Items]</t>
        </is>
      </c>
    </row>
    <row r="45">
      <c r="A45" s="4" t="inlineStr">
        <is>
          <t>Interest Rate</t>
        </is>
      </c>
      <c r="B45" s="4" t="inlineStr">
        <is>
          <t>4.50%</t>
        </is>
      </c>
    </row>
    <row r="46">
      <c r="A46" s="4" t="inlineStr">
        <is>
          <t>Prior Liens</t>
        </is>
      </c>
      <c r="B46" s="7" t="n">
        <v>0</v>
      </c>
    </row>
    <row r="47">
      <c r="A47" s="4" t="inlineStr">
        <is>
          <t>Principal</t>
        </is>
      </c>
      <c r="B47" s="6" t="n">
        <v>29642</v>
      </c>
    </row>
    <row r="48">
      <c r="A48" s="4" t="inlineStr">
        <is>
          <t>Carrying Value</t>
        </is>
      </c>
      <c r="B48" s="7" t="n">
        <v>29426</v>
      </c>
    </row>
    <row r="49">
      <c r="A49" s="4" t="inlineStr">
        <is>
          <t>First Mortgage Bridge Loans | Office | Plano, TX</t>
        </is>
      </c>
    </row>
    <row r="50">
      <c r="A50" s="3" t="inlineStr">
        <is>
          <t>SEC Schedule, 12-29, Real Estate Companies, Investment in Mortgage Loans on Real Estate [Line Items]</t>
        </is>
      </c>
    </row>
    <row r="51">
      <c r="A51" s="4" t="inlineStr">
        <is>
          <t>Interest Rate</t>
        </is>
      </c>
      <c r="B51" s="4" t="inlineStr">
        <is>
          <t>4.75%</t>
        </is>
      </c>
    </row>
    <row r="52">
      <c r="A52" s="4" t="inlineStr">
        <is>
          <t>Prior Liens</t>
        </is>
      </c>
      <c r="B52" s="7" t="n">
        <v>0</v>
      </c>
    </row>
    <row r="53">
      <c r="A53" s="4" t="inlineStr">
        <is>
          <t>Principal</t>
        </is>
      </c>
      <c r="B53" s="6" t="n">
        <v>24935</v>
      </c>
    </row>
    <row r="54">
      <c r="A54" s="4" t="inlineStr">
        <is>
          <t>Carrying Value</t>
        </is>
      </c>
      <c r="B54" s="7" t="n">
        <v>24714</v>
      </c>
    </row>
    <row r="55">
      <c r="A55" s="4" t="inlineStr">
        <is>
          <t>First Mortgage Bridge Loans | Office | St. Louis, MO</t>
        </is>
      </c>
    </row>
    <row r="56">
      <c r="A56" s="3" t="inlineStr">
        <is>
          <t>SEC Schedule, 12-29, Real Estate Companies, Investment in Mortgage Loans on Real Estate [Line Items]</t>
        </is>
      </c>
    </row>
    <row r="57">
      <c r="A57" s="4" t="inlineStr">
        <is>
          <t>Interest Rate</t>
        </is>
      </c>
      <c r="B57" s="4" t="inlineStr">
        <is>
          <t>3.25%</t>
        </is>
      </c>
    </row>
    <row r="58">
      <c r="A58" s="4" t="inlineStr">
        <is>
          <t>Prior Liens</t>
        </is>
      </c>
      <c r="B58" s="7" t="n">
        <v>0</v>
      </c>
    </row>
    <row r="59">
      <c r="A59" s="4" t="inlineStr">
        <is>
          <t>Principal</t>
        </is>
      </c>
      <c r="B59" s="6" t="n">
        <v>28421</v>
      </c>
    </row>
    <row r="60">
      <c r="A60" s="4" t="inlineStr">
        <is>
          <t>Carrying Value</t>
        </is>
      </c>
      <c r="B60" s="7" t="n">
        <v>28498</v>
      </c>
    </row>
    <row r="61">
      <c r="A61" s="4" t="inlineStr">
        <is>
          <t>First Mortgage Bridge Loans | Office | Yardley, PA</t>
        </is>
      </c>
    </row>
    <row r="62">
      <c r="A62" s="3" t="inlineStr">
        <is>
          <t>SEC Schedule, 12-29, Real Estate Companies, Investment in Mortgage Loans on Real Estate [Line Items]</t>
        </is>
      </c>
    </row>
    <row r="63">
      <c r="A63" s="4" t="inlineStr">
        <is>
          <t>Interest Rate</t>
        </is>
      </c>
      <c r="B63" s="4" t="inlineStr">
        <is>
          <t>3.75%</t>
        </is>
      </c>
    </row>
    <row r="64">
      <c r="A64" s="4" t="inlineStr">
        <is>
          <t>Prior Liens</t>
        </is>
      </c>
      <c r="B64" s="7" t="n">
        <v>0</v>
      </c>
    </row>
    <row r="65">
      <c r="A65" s="4" t="inlineStr">
        <is>
          <t>Principal</t>
        </is>
      </c>
      <c r="B65" s="6" t="n">
        <v>14265</v>
      </c>
    </row>
    <row r="66">
      <c r="A66" s="4" t="inlineStr">
        <is>
          <t>Carrying Value</t>
        </is>
      </c>
      <c r="B66" s="7" t="n">
        <v>12437</v>
      </c>
    </row>
    <row r="67">
      <c r="A67" s="4" t="inlineStr">
        <is>
          <t>First Mortgage Bridge Loans | Office | Dublin, OH</t>
        </is>
      </c>
    </row>
    <row r="68">
      <c r="A68" s="3" t="inlineStr">
        <is>
          <t>SEC Schedule, 12-29, Real Estate Companies, Investment in Mortgage Loans on Real Estate [Line Items]</t>
        </is>
      </c>
    </row>
    <row r="69">
      <c r="A69" s="4" t="inlineStr">
        <is>
          <t>Interest Rate</t>
        </is>
      </c>
      <c r="B69" s="4" t="inlineStr">
        <is>
          <t>3.75%</t>
        </is>
      </c>
    </row>
    <row r="70">
      <c r="A70" s="4" t="inlineStr">
        <is>
          <t>Prior Liens</t>
        </is>
      </c>
      <c r="B70" s="7" t="n">
        <v>0</v>
      </c>
    </row>
    <row r="71">
      <c r="A71" s="4" t="inlineStr">
        <is>
          <t>Principal</t>
        </is>
      </c>
      <c r="B71" s="6" t="n">
        <v>21735</v>
      </c>
    </row>
    <row r="72">
      <c r="A72" s="4" t="inlineStr">
        <is>
          <t>Carrying Value</t>
        </is>
      </c>
      <c r="B72" s="7" t="n">
        <v>20708</v>
      </c>
    </row>
    <row r="73">
      <c r="A73" s="4" t="inlineStr">
        <is>
          <t>First Mortgage Bridge Loans | Office | Westminster, CO</t>
        </is>
      </c>
    </row>
    <row r="74">
      <c r="A74" s="3" t="inlineStr">
        <is>
          <t>SEC Schedule, 12-29, Real Estate Companies, Investment in Mortgage Loans on Real Estate [Line Items]</t>
        </is>
      </c>
    </row>
    <row r="75">
      <c r="A75" s="4" t="inlineStr">
        <is>
          <t>Interest Rate</t>
        </is>
      </c>
      <c r="B75" s="4" t="inlineStr">
        <is>
          <t>3.75%</t>
        </is>
      </c>
    </row>
    <row r="76">
      <c r="A76" s="4" t="inlineStr">
        <is>
          <t>Prior Liens</t>
        </is>
      </c>
      <c r="B76" s="7" t="n">
        <v>0</v>
      </c>
    </row>
    <row r="77">
      <c r="A77" s="4" t="inlineStr">
        <is>
          <t>Principal</t>
        </is>
      </c>
      <c r="B77" s="6" t="n">
        <v>13506</v>
      </c>
    </row>
    <row r="78">
      <c r="A78" s="4" t="inlineStr">
        <is>
          <t>Carrying Value</t>
        </is>
      </c>
      <c r="B78" s="7" t="n">
        <v>11400</v>
      </c>
    </row>
    <row r="79">
      <c r="A79" s="4" t="inlineStr">
        <is>
          <t>First Mortgage Bridge Loans | Office | Dallas, TX</t>
        </is>
      </c>
    </row>
    <row r="80">
      <c r="A80" s="3" t="inlineStr">
        <is>
          <t>SEC Schedule, 12-29, Real Estate Companies, Investment in Mortgage Loans on Real Estate [Line Items]</t>
        </is>
      </c>
    </row>
    <row r="81">
      <c r="A81" s="4" t="inlineStr">
        <is>
          <t>Interest Rate</t>
        </is>
      </c>
      <c r="B81" s="4" t="inlineStr">
        <is>
          <t>3.25%</t>
        </is>
      </c>
    </row>
    <row r="82">
      <c r="A82" s="4" t="inlineStr">
        <is>
          <t>Prior Liens</t>
        </is>
      </c>
      <c r="B82" s="7" t="n">
        <v>0</v>
      </c>
    </row>
    <row r="83">
      <c r="A83" s="4" t="inlineStr">
        <is>
          <t>Principal</t>
        </is>
      </c>
      <c r="B83" s="6" t="n">
        <v>43450</v>
      </c>
    </row>
    <row r="84">
      <c r="A84" s="4" t="inlineStr">
        <is>
          <t>Carrying Value</t>
        </is>
      </c>
      <c r="B84" s="7" t="n">
        <v>36498</v>
      </c>
    </row>
    <row r="85">
      <c r="A85" s="4" t="inlineStr">
        <is>
          <t>First Mortgage Bridge Loans | Office | Carlsbad, CA</t>
        </is>
      </c>
    </row>
    <row r="86">
      <c r="A86" s="3" t="inlineStr">
        <is>
          <t>SEC Schedule, 12-29, Real Estate Companies, Investment in Mortgage Loans on Real Estate [Line Items]</t>
        </is>
      </c>
    </row>
    <row r="87">
      <c r="A87" s="4" t="inlineStr">
        <is>
          <t>Interest Rate</t>
        </is>
      </c>
      <c r="B87" s="4" t="inlineStr">
        <is>
          <t>3.25%</t>
        </is>
      </c>
    </row>
    <row r="88">
      <c r="A88" s="4" t="inlineStr">
        <is>
          <t>Prior Liens</t>
        </is>
      </c>
      <c r="B88" s="7" t="n">
        <v>0</v>
      </c>
    </row>
    <row r="89">
      <c r="A89" s="4" t="inlineStr">
        <is>
          <t>Principal</t>
        </is>
      </c>
      <c r="B89" s="6" t="n">
        <v>23740</v>
      </c>
    </row>
    <row r="90">
      <c r="A90" s="4" t="inlineStr">
        <is>
          <t>Carrying Value</t>
        </is>
      </c>
      <c r="B90" s="7" t="n">
        <v>23499</v>
      </c>
    </row>
    <row r="91">
      <c r="A91" s="4" t="inlineStr">
        <is>
          <t>First Mortgage Bridge Loans | Office | Downers Grove, IL</t>
        </is>
      </c>
    </row>
    <row r="92">
      <c r="A92" s="3" t="inlineStr">
        <is>
          <t>SEC Schedule, 12-29, Real Estate Companies, Investment in Mortgage Loans on Real Estate [Line Items]</t>
        </is>
      </c>
    </row>
    <row r="93">
      <c r="A93" s="4" t="inlineStr">
        <is>
          <t>Interest Rate</t>
        </is>
      </c>
      <c r="B93" s="4" t="inlineStr">
        <is>
          <t>4.25%</t>
        </is>
      </c>
    </row>
    <row r="94">
      <c r="A94" s="4" t="inlineStr">
        <is>
          <t>Prior Liens</t>
        </is>
      </c>
      <c r="B94" s="7" t="n">
        <v>0</v>
      </c>
    </row>
    <row r="95">
      <c r="A95" s="4" t="inlineStr">
        <is>
          <t>Principal</t>
        </is>
      </c>
      <c r="B95" s="6" t="n">
        <v>23530</v>
      </c>
    </row>
    <row r="96">
      <c r="A96" s="4" t="inlineStr">
        <is>
          <t>Carrying Value</t>
        </is>
      </c>
      <c r="B96" s="7" t="n">
        <v>23407</v>
      </c>
    </row>
    <row r="97">
      <c r="A97" s="4" t="inlineStr">
        <is>
          <t>First Mortgage Bridge Loans | Lab | Durham, NC</t>
        </is>
      </c>
    </row>
    <row r="98">
      <c r="A98" s="3" t="inlineStr">
        <is>
          <t>SEC Schedule, 12-29, Real Estate Companies, Investment in Mortgage Loans on Real Estate [Line Items]</t>
        </is>
      </c>
    </row>
    <row r="99">
      <c r="A99" s="4" t="inlineStr">
        <is>
          <t>Interest Rate</t>
        </is>
      </c>
      <c r="B99" s="4" t="inlineStr">
        <is>
          <t>4.35%</t>
        </is>
      </c>
    </row>
    <row r="100">
      <c r="A100" s="4" t="inlineStr">
        <is>
          <t>Prior Liens</t>
        </is>
      </c>
      <c r="B100" s="7" t="n">
        <v>0</v>
      </c>
    </row>
    <row r="101">
      <c r="A101" s="4" t="inlineStr">
        <is>
          <t>Principal</t>
        </is>
      </c>
      <c r="B101" s="6" t="n">
        <v>13500</v>
      </c>
    </row>
    <row r="102">
      <c r="A102" s="4" t="inlineStr">
        <is>
          <t>Carrying Value</t>
        </is>
      </c>
      <c r="B102" s="7" t="n">
        <v>13398</v>
      </c>
    </row>
    <row r="103">
      <c r="A103" s="4" t="inlineStr">
        <is>
          <t>First Mortgage Bridge Loans | Retail | Los Angeles, CA</t>
        </is>
      </c>
    </row>
    <row r="104">
      <c r="A104" s="3" t="inlineStr">
        <is>
          <t>SEC Schedule, 12-29, Real Estate Companies, Investment in Mortgage Loans on Real Estate [Line Items]</t>
        </is>
      </c>
    </row>
    <row r="105">
      <c r="A105" s="4" t="inlineStr">
        <is>
          <t>Interest Rate</t>
        </is>
      </c>
      <c r="B105" s="4" t="inlineStr">
        <is>
          <t>4.25%</t>
        </is>
      </c>
    </row>
    <row r="106">
      <c r="A106" s="4" t="inlineStr">
        <is>
          <t>Prior Liens</t>
        </is>
      </c>
      <c r="B106" s="7" t="n">
        <v>0</v>
      </c>
    </row>
    <row r="107">
      <c r="A107" s="4" t="inlineStr">
        <is>
          <t>Principal</t>
        </is>
      </c>
      <c r="B107" s="6" t="n">
        <v>18374</v>
      </c>
    </row>
    <row r="108">
      <c r="A108" s="4" t="inlineStr">
        <is>
          <t>Carrying Value</t>
        </is>
      </c>
      <c r="B108" s="7" t="n">
        <v>18409</v>
      </c>
    </row>
    <row r="109">
      <c r="A109" s="4" t="inlineStr">
        <is>
          <t>First Mortgage Bridge Loans | Retail | Sandy Springs, GA</t>
        </is>
      </c>
    </row>
    <row r="110">
      <c r="A110" s="3" t="inlineStr">
        <is>
          <t>SEC Schedule, 12-29, Real Estate Companies, Investment in Mortgage Loans on Real Estate [Line Items]</t>
        </is>
      </c>
    </row>
    <row r="111">
      <c r="A111" s="4" t="inlineStr">
        <is>
          <t>Interest Rate</t>
        </is>
      </c>
      <c r="B111" s="4" t="inlineStr">
        <is>
          <t>3.75%</t>
        </is>
      </c>
    </row>
    <row r="112">
      <c r="A112" s="4" t="inlineStr">
        <is>
          <t>Prior Liens</t>
        </is>
      </c>
      <c r="B112" s="7" t="n">
        <v>0</v>
      </c>
    </row>
    <row r="113">
      <c r="A113" s="4" t="inlineStr">
        <is>
          <t>Principal</t>
        </is>
      </c>
      <c r="B113" s="6" t="n">
        <v>14821</v>
      </c>
    </row>
    <row r="114">
      <c r="A114" s="4" t="inlineStr">
        <is>
          <t>Carrying Value</t>
        </is>
      </c>
      <c r="B114" s="7" t="n">
        <v>14663</v>
      </c>
    </row>
    <row r="115">
      <c r="A115" s="4" t="inlineStr">
        <is>
          <t>First Mortgage Bridge Loans | Retail | Coppell, TX</t>
        </is>
      </c>
    </row>
    <row r="116">
      <c r="A116" s="3" t="inlineStr">
        <is>
          <t>SEC Schedule, 12-29, Real Estate Companies, Investment in Mortgage Loans on Real Estate [Line Items]</t>
        </is>
      </c>
    </row>
    <row r="117">
      <c r="A117" s="4" t="inlineStr">
        <is>
          <t>Interest Rate</t>
        </is>
      </c>
      <c r="B117" s="4" t="inlineStr">
        <is>
          <t>3.50%</t>
        </is>
      </c>
    </row>
    <row r="118">
      <c r="A118" s="4" t="inlineStr">
        <is>
          <t>Prior Liens</t>
        </is>
      </c>
      <c r="B118" s="7" t="n">
        <v>0</v>
      </c>
    </row>
    <row r="119">
      <c r="A119" s="4" t="inlineStr">
        <is>
          <t>Principal</t>
        </is>
      </c>
      <c r="B119" s="6" t="n">
        <v>19615</v>
      </c>
    </row>
    <row r="120">
      <c r="A120" s="4" t="inlineStr">
        <is>
          <t>Carrying Value</t>
        </is>
      </c>
      <c r="B120" s="7" t="n">
        <v>18685</v>
      </c>
    </row>
    <row r="121">
      <c r="A121" s="4" t="inlineStr">
        <is>
          <t>First Mortgage Bridge Loans | Retail | West Bloomfield, MI</t>
        </is>
      </c>
    </row>
    <row r="122">
      <c r="A122" s="3" t="inlineStr">
        <is>
          <t>SEC Schedule, 12-29, Real Estate Companies, Investment in Mortgage Loans on Real Estate [Line Items]</t>
        </is>
      </c>
    </row>
    <row r="123">
      <c r="A123" s="4" t="inlineStr">
        <is>
          <t>Interest Rate</t>
        </is>
      </c>
      <c r="B123" s="4" t="inlineStr">
        <is>
          <t>3.85%</t>
        </is>
      </c>
    </row>
    <row r="124">
      <c r="A124" s="4" t="inlineStr">
        <is>
          <t>Prior Liens</t>
        </is>
      </c>
      <c r="B124" s="7" t="n">
        <v>0</v>
      </c>
    </row>
    <row r="125">
      <c r="A125" s="4" t="inlineStr">
        <is>
          <t>Principal</t>
        </is>
      </c>
      <c r="B125" s="6" t="n">
        <v>37388</v>
      </c>
    </row>
    <row r="126">
      <c r="A126" s="4" t="inlineStr">
        <is>
          <t>Carrying Value</t>
        </is>
      </c>
      <c r="B126" s="7" t="n">
        <v>36968</v>
      </c>
    </row>
    <row r="127">
      <c r="A127" s="4" t="inlineStr">
        <is>
          <t>First Mortgage Bridge Loans | Multifamily | Olmstead Falls, OH</t>
        </is>
      </c>
    </row>
    <row r="128">
      <c r="A128" s="3" t="inlineStr">
        <is>
          <t>SEC Schedule, 12-29, Real Estate Companies, Investment in Mortgage Loans on Real Estate [Line Items]</t>
        </is>
      </c>
    </row>
    <row r="129">
      <c r="A129" s="4" t="inlineStr">
        <is>
          <t>Interest Rate</t>
        </is>
      </c>
      <c r="B129" s="4" t="inlineStr">
        <is>
          <t>4.00%</t>
        </is>
      </c>
    </row>
    <row r="130">
      <c r="A130" s="4" t="inlineStr">
        <is>
          <t>Prior Liens</t>
        </is>
      </c>
      <c r="B130" s="7" t="n">
        <v>0</v>
      </c>
    </row>
    <row r="131">
      <c r="A131" s="4" t="inlineStr">
        <is>
          <t>Principal</t>
        </is>
      </c>
      <c r="B131" s="6" t="n">
        <v>45820</v>
      </c>
    </row>
    <row r="132">
      <c r="A132" s="4" t="inlineStr">
        <is>
          <t>Carrying Value</t>
        </is>
      </c>
      <c r="B132" s="7" t="n">
        <v>45576</v>
      </c>
    </row>
    <row r="133">
      <c r="A133" s="4" t="inlineStr">
        <is>
          <t>First Mortgage Bridge Loans | Multifamily | Portland, OR</t>
        </is>
      </c>
    </row>
    <row r="134">
      <c r="A134" s="3" t="inlineStr">
        <is>
          <t>SEC Schedule, 12-29, Real Estate Companies, Investment in Mortgage Loans on Real Estate [Line Items]</t>
        </is>
      </c>
    </row>
    <row r="135">
      <c r="A135" s="4" t="inlineStr">
        <is>
          <t>Interest Rate</t>
        </is>
      </c>
      <c r="B135" s="4" t="inlineStr">
        <is>
          <t>3.57%</t>
        </is>
      </c>
    </row>
    <row r="136">
      <c r="A136" s="4" t="inlineStr">
        <is>
          <t>Prior Liens</t>
        </is>
      </c>
      <c r="B136" s="7" t="n">
        <v>0</v>
      </c>
    </row>
    <row r="137">
      <c r="A137" s="4" t="inlineStr">
        <is>
          <t>Principal</t>
        </is>
      </c>
      <c r="B137" s="6" t="n">
        <v>19688</v>
      </c>
    </row>
    <row r="138">
      <c r="A138" s="4" t="inlineStr">
        <is>
          <t>Carrying Value</t>
        </is>
      </c>
      <c r="B138" s="7" t="n">
        <v>19524</v>
      </c>
    </row>
    <row r="139">
      <c r="A139" s="4" t="inlineStr">
        <is>
          <t>First Mortgage Bridge Loans | Multifamily | Seattle, WA</t>
        </is>
      </c>
    </row>
    <row r="140">
      <c r="A140" s="3" t="inlineStr">
        <is>
          <t>SEC Schedule, 12-29, Real Estate Companies, Investment in Mortgage Loans on Real Estate [Line Items]</t>
        </is>
      </c>
    </row>
    <row r="141">
      <c r="A141" s="4" t="inlineStr">
        <is>
          <t>Interest Rate</t>
        </is>
      </c>
      <c r="B141" s="4" t="inlineStr">
        <is>
          <t>3.55%</t>
        </is>
      </c>
    </row>
    <row r="142">
      <c r="A142" s="4" t="inlineStr">
        <is>
          <t>Prior Liens</t>
        </is>
      </c>
      <c r="B142" s="7" t="n">
        <v>0</v>
      </c>
    </row>
    <row r="143">
      <c r="A143" s="4" t="inlineStr">
        <is>
          <t>Principal</t>
        </is>
      </c>
      <c r="B143" s="6" t="n">
        <v>12229</v>
      </c>
    </row>
    <row r="144">
      <c r="A144" s="4" t="inlineStr">
        <is>
          <t>Carrying Value</t>
        </is>
      </c>
      <c r="B144" s="7" t="n">
        <v>12112</v>
      </c>
    </row>
    <row r="145">
      <c r="A145" s="4" t="inlineStr">
        <is>
          <t>First Mortgage Bridge Loans | Multifamily | Portland, OR</t>
        </is>
      </c>
    </row>
    <row r="146">
      <c r="A146" s="3" t="inlineStr">
        <is>
          <t>SEC Schedule, 12-29, Real Estate Companies, Investment in Mortgage Loans on Real Estate [Line Items]</t>
        </is>
      </c>
    </row>
    <row r="147">
      <c r="A147" s="4" t="inlineStr">
        <is>
          <t>Interest Rate</t>
        </is>
      </c>
      <c r="B147" s="4" t="inlineStr">
        <is>
          <t>3.57%</t>
        </is>
      </c>
    </row>
    <row r="148">
      <c r="A148" s="4" t="inlineStr">
        <is>
          <t>Prior Liens</t>
        </is>
      </c>
      <c r="B148" s="7" t="n">
        <v>0</v>
      </c>
    </row>
    <row r="149">
      <c r="A149" s="4" t="inlineStr">
        <is>
          <t>Principal</t>
        </is>
      </c>
      <c r="B149" s="6" t="n">
        <v>13400</v>
      </c>
    </row>
    <row r="150">
      <c r="A150" s="4" t="inlineStr">
        <is>
          <t>Carrying Value</t>
        </is>
      </c>
      <c r="B150" s="7" t="n">
        <v>11291</v>
      </c>
    </row>
    <row r="151">
      <c r="A151" s="4" t="inlineStr">
        <is>
          <t>First Mortgage Bridge Loans | Multifamily | Bellevue, WA</t>
        </is>
      </c>
    </row>
    <row r="152">
      <c r="A152" s="3" t="inlineStr">
        <is>
          <t>SEC Schedule, 12-29, Real Estate Companies, Investment in Mortgage Loans on Real Estate [Line Items]</t>
        </is>
      </c>
    </row>
    <row r="153">
      <c r="A153" s="4" t="inlineStr">
        <is>
          <t>Interest Rate</t>
        </is>
      </c>
      <c r="B153" s="4" t="inlineStr">
        <is>
          <t>3.85%</t>
        </is>
      </c>
    </row>
    <row r="154">
      <c r="A154" s="4" t="inlineStr">
        <is>
          <t>Prior Liens</t>
        </is>
      </c>
      <c r="B154" s="7" t="n">
        <v>0</v>
      </c>
    </row>
    <row r="155">
      <c r="A155" s="4" t="inlineStr">
        <is>
          <t>Principal</t>
        </is>
      </c>
      <c r="B155" s="6" t="n">
        <v>20000</v>
      </c>
    </row>
    <row r="156">
      <c r="A156" s="4" t="inlineStr">
        <is>
          <t>Carrying Value</t>
        </is>
      </c>
      <c r="B156" s="7" t="n">
        <v>19792</v>
      </c>
    </row>
    <row r="157">
      <c r="A157" s="4" t="inlineStr">
        <is>
          <t>First Mortgage Bridge Loans | Multifamily | Ames, IA</t>
        </is>
      </c>
    </row>
    <row r="158">
      <c r="A158" s="3" t="inlineStr">
        <is>
          <t>SEC Schedule, 12-29, Real Estate Companies, Investment in Mortgage Loans on Real Estate [Line Items]</t>
        </is>
      </c>
    </row>
    <row r="159">
      <c r="A159" s="4" t="inlineStr">
        <is>
          <t>Interest Rate</t>
        </is>
      </c>
      <c r="B159" s="4" t="inlineStr">
        <is>
          <t>3.80%</t>
        </is>
      </c>
    </row>
    <row r="160">
      <c r="A160" s="4" t="inlineStr">
        <is>
          <t>Prior Liens</t>
        </is>
      </c>
      <c r="B160" s="7" t="n">
        <v>0</v>
      </c>
    </row>
    <row r="161">
      <c r="A161" s="4" t="inlineStr">
        <is>
          <t>Principal</t>
        </is>
      </c>
      <c r="B161" s="6" t="n">
        <v>17680</v>
      </c>
    </row>
    <row r="162">
      <c r="A162" s="4" t="inlineStr">
        <is>
          <t>Carrying Value</t>
        </is>
      </c>
      <c r="B162" s="7" t="n">
        <v>17499</v>
      </c>
    </row>
    <row r="163">
      <c r="A163" s="4" t="inlineStr">
        <is>
          <t>First Mortgage Bridge Loans | Industrial | Londonderry, NH</t>
        </is>
      </c>
    </row>
    <row r="164">
      <c r="A164" s="3" t="inlineStr">
        <is>
          <t>SEC Schedule, 12-29, Real Estate Companies, Investment in Mortgage Loans on Real Estate [Line Items]</t>
        </is>
      </c>
    </row>
    <row r="165">
      <c r="A165" s="4" t="inlineStr">
        <is>
          <t>Interest Rate</t>
        </is>
      </c>
      <c r="B165" s="4" t="inlineStr">
        <is>
          <t>4.00%</t>
        </is>
      </c>
    </row>
    <row r="166">
      <c r="A166" s="4" t="inlineStr">
        <is>
          <t>Prior Liens</t>
        </is>
      </c>
      <c r="B166" s="7" t="n">
        <v>0</v>
      </c>
    </row>
    <row r="167">
      <c r="A167" s="4" t="inlineStr">
        <is>
          <t>Principal</t>
        </is>
      </c>
      <c r="B167" s="6" t="n">
        <v>34391</v>
      </c>
    </row>
    <row r="168">
      <c r="A168" s="4" t="inlineStr">
        <is>
          <t>Carrying Value</t>
        </is>
      </c>
      <c r="B168" s="7" t="n">
        <v>34170</v>
      </c>
    </row>
    <row r="169">
      <c r="A169" s="4" t="inlineStr">
        <is>
          <t>First Mortgage Bridge Loans | Industrial | Allentown, PA</t>
        </is>
      </c>
    </row>
    <row r="170">
      <c r="A170" s="3" t="inlineStr">
        <is>
          <t>SEC Schedule, 12-29, Real Estate Companies, Investment in Mortgage Loans on Real Estate [Line Items]</t>
        </is>
      </c>
    </row>
    <row r="171">
      <c r="A171" s="4" t="inlineStr">
        <is>
          <t>Interest Rate</t>
        </is>
      </c>
      <c r="B171" s="4" t="inlineStr">
        <is>
          <t>3.50%</t>
        </is>
      </c>
    </row>
    <row r="172">
      <c r="A172" s="4" t="inlineStr">
        <is>
          <t>Prior Liens</t>
        </is>
      </c>
      <c r="B172" s="7" t="n">
        <v>0</v>
      </c>
    </row>
    <row r="173">
      <c r="A173" s="4" t="inlineStr">
        <is>
          <t>Principal</t>
        </is>
      </c>
      <c r="B173" s="6" t="n">
        <v>10350</v>
      </c>
    </row>
    <row r="174">
      <c r="A174" s="4" t="inlineStr">
        <is>
          <t>Carrying Value</t>
        </is>
      </c>
      <c r="B174" s="7" t="n">
        <v>8525</v>
      </c>
    </row>
    <row r="175">
      <c r="A175" s="4" t="inlineStr">
        <is>
          <t>First Mortgage Bridge Loans | Industrial | Summerville, SC</t>
        </is>
      </c>
    </row>
    <row r="176">
      <c r="A176" s="3" t="inlineStr">
        <is>
          <t>SEC Schedule, 12-29, Real Estate Companies, Investment in Mortgage Loans on Real Estate [Line Items]</t>
        </is>
      </c>
    </row>
    <row r="177">
      <c r="A177" s="4" t="inlineStr">
        <is>
          <t>Interest Rate</t>
        </is>
      </c>
      <c r="B177" s="4" t="inlineStr">
        <is>
          <t>3.50%</t>
        </is>
      </c>
    </row>
    <row r="178">
      <c r="A178" s="4" t="inlineStr">
        <is>
          <t>Prior Liens</t>
        </is>
      </c>
      <c r="B178" s="7" t="n">
        <v>0</v>
      </c>
    </row>
    <row r="179">
      <c r="A179" s="4" t="inlineStr">
        <is>
          <t>Principal</t>
        </is>
      </c>
      <c r="B179" s="6" t="n">
        <v>35000</v>
      </c>
    </row>
    <row r="180">
      <c r="A180" s="4" t="inlineStr">
        <is>
          <t>Carrying Value</t>
        </is>
      </c>
      <c r="B180" s="7" t="n">
        <v>346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IV - MORTGAGE LOANS ON REAL ESTATE - Reconciliation of Mortgage Loans on Real Estate (Details) $ in Thousands</t>
        </is>
      </c>
      <c r="B1" s="2" t="inlineStr">
        <is>
          <t>12 Months Ended</t>
        </is>
      </c>
    </row>
    <row r="2">
      <c r="B2" s="2" t="inlineStr">
        <is>
          <t>Dec. 31, 2021USD ($)</t>
        </is>
      </c>
    </row>
    <row r="3">
      <c r="A3" s="3" t="inlineStr">
        <is>
          <t>Loan Activities</t>
        </is>
      </c>
    </row>
    <row r="4">
      <c r="A4" s="4" t="inlineStr">
        <is>
          <t>Carrying value, beginning balance</t>
        </is>
      </c>
      <c r="B4" s="7" t="n">
        <v>91879</v>
      </c>
    </row>
    <row r="5">
      <c r="A5" s="3" t="inlineStr">
        <is>
          <t>Additions during the year:</t>
        </is>
      </c>
    </row>
    <row r="6">
      <c r="A6" s="4" t="inlineStr">
        <is>
          <t>Originations</t>
        </is>
      </c>
      <c r="B6" s="6" t="n">
        <v>347366</v>
      </c>
    </row>
    <row r="7">
      <c r="A7" s="4" t="inlineStr">
        <is>
          <t>Mortgage Loans Acquired, Net</t>
        </is>
      </c>
      <c r="B7" s="6" t="n">
        <v>205593</v>
      </c>
    </row>
    <row r="8">
      <c r="A8" s="4" t="inlineStr">
        <is>
          <t>Additional funding</t>
        </is>
      </c>
      <c r="B8" s="6" t="n">
        <v>4710</v>
      </c>
    </row>
    <row r="9">
      <c r="A9" s="4" t="inlineStr">
        <is>
          <t>Purchase discount accretion</t>
        </is>
      </c>
      <c r="B9" s="6" t="n">
        <v>18932</v>
      </c>
    </row>
    <row r="10">
      <c r="A10" s="4" t="inlineStr">
        <is>
          <t>Net amortization of deferred fees</t>
        </is>
      </c>
      <c r="B10" s="6" t="n">
        <v>1835</v>
      </c>
    </row>
    <row r="11">
      <c r="A11" s="3" t="inlineStr">
        <is>
          <t>Deductions during the year:</t>
        </is>
      </c>
    </row>
    <row r="12">
      <c r="A12" s="4" t="inlineStr">
        <is>
          <t>Repayment of mortgage loans</t>
        </is>
      </c>
      <c r="B12" s="6" t="n">
        <v>-59197</v>
      </c>
    </row>
    <row r="13">
      <c r="A13" s="4" t="inlineStr">
        <is>
          <t>Deferred fees</t>
        </is>
      </c>
      <c r="B13" s="6" t="n">
        <v>-3895</v>
      </c>
    </row>
    <row r="14">
      <c r="A14" s="4" t="inlineStr">
        <is>
          <t>Purchase discount on loans acquired in the Merger</t>
        </is>
      </c>
      <c r="B14" s="6" t="n">
        <v>-36443</v>
      </c>
    </row>
    <row r="15">
      <c r="A15" s="4" t="inlineStr">
        <is>
          <t>Carrying value, ending balance</t>
        </is>
      </c>
      <c r="B15" s="7" t="n">
        <v>5707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SOLIDATED STATEMENT OF SHAREHOLDERS’ EQUITY/CONSOLIDATED STATEMENT OF CHANGES IN NET ASSETS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19</t>
        </is>
      </c>
      <c r="B2" s="6" t="n">
        <v>10202000</v>
      </c>
    </row>
    <row r="3">
      <c r="A3" s="4" t="inlineStr">
        <is>
          <t>Ending balance (in shares) at Dec. 31, 2020</t>
        </is>
      </c>
      <c r="B3" s="6" t="n">
        <v>10202000</v>
      </c>
      <c r="C3" s="6" t="n">
        <v>10202000</v>
      </c>
    </row>
    <row r="4">
      <c r="A4" s="4" t="inlineStr">
        <is>
          <t>Ending balance at Dec. 31, 2020</t>
        </is>
      </c>
      <c r="B4" s="7" t="n">
        <v>192894</v>
      </c>
      <c r="C4" s="7" t="n">
        <v>10</v>
      </c>
      <c r="D4" s="7" t="n">
        <v>192884</v>
      </c>
      <c r="E4" s="7" t="n">
        <v>0</v>
      </c>
      <c r="F4" s="7" t="n">
        <v>0</v>
      </c>
    </row>
    <row r="5">
      <c r="A5" s="3" t="inlineStr">
        <is>
          <t>Investment Company, Net Assets from Operations, Increase (Decrease) [Abstract]</t>
        </is>
      </c>
    </row>
    <row r="6">
      <c r="A6" s="4" t="inlineStr">
        <is>
          <t>Net investment income</t>
        </is>
      </c>
      <c r="B6" s="6" t="n">
        <v>2775</v>
      </c>
    </row>
    <row r="7">
      <c r="A7" s="4" t="inlineStr">
        <is>
          <t>Net realized gain on investments after taxes</t>
        </is>
      </c>
      <c r="B7" s="6" t="n">
        <v>10822</v>
      </c>
    </row>
    <row r="8">
      <c r="A8" s="4" t="inlineStr">
        <is>
          <t>Net change in unrealized loss on investments</t>
        </is>
      </c>
      <c r="B8" s="6" t="n">
        <v>-69278</v>
      </c>
    </row>
    <row r="9">
      <c r="A9" s="4" t="inlineStr">
        <is>
          <t>Distributions to preferred shareholders from net investment income</t>
        </is>
      </c>
      <c r="B9" s="6" t="n">
        <v>-323</v>
      </c>
    </row>
    <row r="10">
      <c r="A10" s="4" t="inlineStr">
        <is>
          <t>Net decrease in net assets attributable to common shares resulting from operations</t>
        </is>
      </c>
      <c r="B10" s="6" t="n">
        <v>-56004</v>
      </c>
    </row>
    <row r="11">
      <c r="A11" s="3" t="inlineStr">
        <is>
          <t>Distributions to common shareholders from:</t>
        </is>
      </c>
    </row>
    <row r="12">
      <c r="A12" s="4" t="inlineStr">
        <is>
          <t>Distributable earnings</t>
        </is>
      </c>
      <c r="B12" s="6" t="n">
        <v>-6427</v>
      </c>
    </row>
    <row r="13">
      <c r="A13" s="4" t="inlineStr">
        <is>
          <t>Total distributions to common shareholders</t>
        </is>
      </c>
      <c r="B13" s="6" t="n">
        <v>-6427</v>
      </c>
    </row>
    <row r="14">
      <c r="A14" s="3" t="inlineStr">
        <is>
          <t>Capital shares transactions</t>
        </is>
      </c>
    </row>
    <row r="15">
      <c r="A15" s="4" t="inlineStr">
        <is>
          <t>Redemption of auction rate preferred shares</t>
        </is>
      </c>
      <c r="B15" s="6" t="n">
        <v>-16675</v>
      </c>
    </row>
    <row r="16">
      <c r="A16" s="4" t="inlineStr">
        <is>
          <t>Net decrease in capital share transactions</t>
        </is>
      </c>
      <c r="B16" s="6" t="n">
        <v>-16675</v>
      </c>
    </row>
    <row r="17">
      <c r="A17" s="4" t="inlineStr">
        <is>
          <t>Liquidation preference of preferred shares repurchased</t>
        </is>
      </c>
      <c r="B17" s="6" t="n">
        <v>16675</v>
      </c>
    </row>
    <row r="18">
      <c r="A18" s="4" t="inlineStr">
        <is>
          <t>Total decrease in net assets attributable to common shares</t>
        </is>
      </c>
      <c r="B18" s="6" t="n">
        <v>-62431</v>
      </c>
    </row>
    <row r="19">
      <c r="A19" s="4" t="inlineStr">
        <is>
          <t>Beginning of year at Dec. 31, 2019</t>
        </is>
      </c>
      <c r="B19" s="6" t="n">
        <v>255325</v>
      </c>
    </row>
    <row r="20">
      <c r="A20" s="4" t="inlineStr">
        <is>
          <t>End of year at Dec. 31, 2020</t>
        </is>
      </c>
      <c r="B20" s="7" t="n">
        <v>192894</v>
      </c>
    </row>
    <row r="21">
      <c r="A21" s="4" t="inlineStr">
        <is>
          <t>Beginning balance (in shares) at Dec. 31, 2019</t>
        </is>
      </c>
      <c r="B21" s="6" t="n">
        <v>10202000</v>
      </c>
    </row>
    <row r="22">
      <c r="A22" s="4" t="inlineStr">
        <is>
          <t>Ending balance (in shares) at Dec. 31, 2020</t>
        </is>
      </c>
      <c r="B22" s="6" t="n">
        <v>10202000</v>
      </c>
      <c r="C22" s="6" t="n">
        <v>10202000</v>
      </c>
    </row>
    <row r="23">
      <c r="A23" s="3" t="inlineStr">
        <is>
          <t>Increase (Decrease) in Stockholders' Equity [Roll Forward]</t>
        </is>
      </c>
    </row>
    <row r="24">
      <c r="A24" s="4" t="inlineStr">
        <is>
          <t>Issuance of shares (in shares)</t>
        </is>
      </c>
      <c r="C24" s="6" t="n">
        <v>4285000</v>
      </c>
    </row>
    <row r="25">
      <c r="A25" s="4" t="inlineStr">
        <is>
          <t>Issuance of shares</t>
        </is>
      </c>
      <c r="B25" s="7" t="n">
        <v>44175</v>
      </c>
      <c r="C25" s="7" t="n">
        <v>5</v>
      </c>
      <c r="D25" s="6" t="n">
        <v>44170</v>
      </c>
    </row>
    <row r="26">
      <c r="A26" s="4" t="inlineStr">
        <is>
          <t>Share grants (in shares)</t>
        </is>
      </c>
      <c r="C26" s="6" t="n">
        <v>116000</v>
      </c>
    </row>
    <row r="27">
      <c r="A27" s="4" t="inlineStr">
        <is>
          <t>Share grants</t>
        </is>
      </c>
      <c r="B27" s="6" t="n">
        <v>627</v>
      </c>
      <c r="D27" s="6" t="n">
        <v>627</v>
      </c>
    </row>
    <row r="28">
      <c r="A28" s="4" t="inlineStr">
        <is>
          <t>Share repurchases (in shares)</t>
        </is>
      </c>
      <c r="C28" s="6" t="n">
        <v>-6000</v>
      </c>
    </row>
    <row r="29">
      <c r="A29" s="4" t="inlineStr">
        <is>
          <t>Share repurchases</t>
        </is>
      </c>
      <c r="B29" s="6" t="n">
        <v>-57</v>
      </c>
      <c r="D29" s="6" t="n">
        <v>-57</v>
      </c>
    </row>
    <row r="30">
      <c r="A30" s="4" t="inlineStr">
        <is>
          <t>Net income</t>
        </is>
      </c>
      <c r="B30" s="6" t="n">
        <v>24650</v>
      </c>
      <c r="E30" s="6" t="n">
        <v>24650</v>
      </c>
    </row>
    <row r="31">
      <c r="A31" s="4" t="inlineStr">
        <is>
          <t>Distributions</t>
        </is>
      </c>
      <c r="B31" s="7" t="n">
        <v>-4595</v>
      </c>
      <c r="F31" s="6" t="n">
        <v>-4595</v>
      </c>
    </row>
    <row r="32">
      <c r="A32" s="4" t="inlineStr">
        <is>
          <t>Ending balance (in shares) at Dec. 31, 2021</t>
        </is>
      </c>
      <c r="B32" s="6" t="n">
        <v>14597079</v>
      </c>
      <c r="C32" s="6" t="n">
        <v>14597000</v>
      </c>
    </row>
    <row r="33">
      <c r="A33" s="4" t="inlineStr">
        <is>
          <t>Ending balance at Dec. 31, 2021</t>
        </is>
      </c>
      <c r="B33" s="7" t="n">
        <v>257694</v>
      </c>
      <c r="C33" s="7" t="n">
        <v>15</v>
      </c>
      <c r="D33" s="7" t="n">
        <v>237624</v>
      </c>
      <c r="E33" s="7" t="n">
        <v>24650</v>
      </c>
      <c r="F33" s="7" t="n">
        <v>-4595</v>
      </c>
    </row>
    <row r="34">
      <c r="A34" s="4" t="inlineStr">
        <is>
          <t>Beginning balance (in shares) at Dec. 31, 2020</t>
        </is>
      </c>
      <c r="B34" s="6" t="n">
        <v>10202000</v>
      </c>
      <c r="C34" s="6" t="n">
        <v>10202000</v>
      </c>
    </row>
    <row r="35">
      <c r="A35" s="4" t="inlineStr">
        <is>
          <t>Ending balance (in shares) at Dec. 31, 2021</t>
        </is>
      </c>
      <c r="B35" s="6" t="n">
        <v>14597079</v>
      </c>
      <c r="C35" s="6" t="n">
        <v>145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4650</v>
      </c>
    </row>
    <row r="5">
      <c r="A5" s="4" t="inlineStr">
        <is>
          <t>Net decrease in net assets before preferred distributions resulting from operations</t>
        </is>
      </c>
      <c r="C5" s="7" t="n">
        <v>-55681</v>
      </c>
    </row>
    <row r="6">
      <c r="A6" s="3" t="inlineStr">
        <is>
          <t>Adjustments to reconcile net income to net cash provided by operating activities:</t>
        </is>
      </c>
    </row>
    <row r="7">
      <c r="A7" s="4" t="inlineStr">
        <is>
          <t>Accretion of purchase discount</t>
        </is>
      </c>
      <c r="B7" s="6" t="n">
        <v>-18932</v>
      </c>
    </row>
    <row r="8">
      <c r="A8" s="4" t="inlineStr">
        <is>
          <t>Share based compensation</t>
        </is>
      </c>
      <c r="B8" s="6" t="n">
        <v>627</v>
      </c>
    </row>
    <row r="9">
      <c r="A9" s="4" t="inlineStr">
        <is>
          <t>Amortization of deferred financing costs</t>
        </is>
      </c>
      <c r="B9" s="6" t="n">
        <v>211</v>
      </c>
    </row>
    <row r="10">
      <c r="A10" s="4" t="inlineStr">
        <is>
          <t>Amortization of loan origination and exit fees</t>
        </is>
      </c>
      <c r="B10" s="6" t="n">
        <v>-1679</v>
      </c>
    </row>
    <row r="11">
      <c r="A11" s="4" t="inlineStr">
        <is>
          <t>Origination of loans held for investment</t>
        </is>
      </c>
      <c r="C11" s="6" t="n">
        <v>-91879</v>
      </c>
    </row>
    <row r="12">
      <c r="A12" s="4" t="inlineStr">
        <is>
          <t>Purchases of long term investments</t>
        </is>
      </c>
      <c r="C12" s="6" t="n">
        <v>-10078</v>
      </c>
    </row>
    <row r="13">
      <c r="A13" s="4" t="inlineStr">
        <is>
          <t>Proceeds from sales of long term investments</t>
        </is>
      </c>
      <c r="C13" s="6" t="n">
        <v>302797</v>
      </c>
    </row>
    <row r="14">
      <c r="A14" s="4" t="inlineStr">
        <is>
          <t>Net sales of short term investments</t>
        </is>
      </c>
      <c r="C14" s="6" t="n">
        <v>4477</v>
      </c>
    </row>
    <row r="15">
      <c r="A15" s="4" t="inlineStr">
        <is>
          <t>Decrease in payable for securities purchased</t>
        </is>
      </c>
      <c r="C15" s="6" t="n">
        <v>-10</v>
      </c>
    </row>
    <row r="16">
      <c r="A16" s="3" t="inlineStr">
        <is>
          <t>Changes in operating assets and liabilities:</t>
        </is>
      </c>
    </row>
    <row r="17">
      <c r="A17" s="4" t="inlineStr">
        <is>
          <t>Accrued interest receivable and interest advances</t>
        </is>
      </c>
      <c r="B17" s="6" t="n">
        <v>-1107</v>
      </c>
    </row>
    <row r="18">
      <c r="A18" s="4" t="inlineStr">
        <is>
          <t>Prepaid expenses and other assets</t>
        </is>
      </c>
      <c r="B18" s="6" t="n">
        <v>-932</v>
      </c>
    </row>
    <row r="19">
      <c r="A19" s="4" t="inlineStr">
        <is>
          <t>Accounts payable, accrued liabilities and deposits</t>
        </is>
      </c>
      <c r="B19" s="6" t="n">
        <v>-2329</v>
      </c>
    </row>
    <row r="20">
      <c r="A20" s="4" t="inlineStr">
        <is>
          <t>Due to related persons</t>
        </is>
      </c>
      <c r="B20" s="6" t="n">
        <v>283</v>
      </c>
    </row>
    <row r="21">
      <c r="A21" s="4" t="inlineStr">
        <is>
          <t>Decrease in dividends and interest receivable and other assets</t>
        </is>
      </c>
      <c r="C21" s="6" t="n">
        <v>2436</v>
      </c>
    </row>
    <row r="22">
      <c r="A22" s="4" t="inlineStr">
        <is>
          <t>Increase in accrued income taxes</t>
        </is>
      </c>
      <c r="C22" s="6" t="n">
        <v>2386</v>
      </c>
    </row>
    <row r="23">
      <c r="A23" s="4" t="inlineStr">
        <is>
          <t>Increase in accrued expenses and other liabilities</t>
        </is>
      </c>
      <c r="C23" s="6" t="n">
        <v>430</v>
      </c>
    </row>
    <row r="24">
      <c r="A24" s="4" t="inlineStr">
        <is>
          <t>Increase in prepaid expenses</t>
        </is>
      </c>
      <c r="C24" s="6" t="n">
        <v>-296</v>
      </c>
    </row>
    <row r="25">
      <c r="A25" s="4" t="inlineStr">
        <is>
          <t>Decrease in advisory fee payable</t>
        </is>
      </c>
      <c r="C25" s="6" t="n">
        <v>-118</v>
      </c>
    </row>
    <row r="26">
      <c r="A26" s="4" t="inlineStr">
        <is>
          <t>Decrease in interest payable</t>
        </is>
      </c>
      <c r="C26" s="6" t="n">
        <v>-212</v>
      </c>
    </row>
    <row r="27">
      <c r="A27" s="4" t="inlineStr">
        <is>
          <t>Decrease in compliance and internal audit costs payable</t>
        </is>
      </c>
      <c r="C27" s="6" t="n">
        <v>-6</v>
      </c>
    </row>
    <row r="28">
      <c r="A28" s="4" t="inlineStr">
        <is>
          <t>Increase in administrative fee payable</t>
        </is>
      </c>
      <c r="C28" s="6" t="n">
        <v>3</v>
      </c>
    </row>
    <row r="29">
      <c r="A29" s="4" t="inlineStr">
        <is>
          <t>Net change in unrealized loss on investments</t>
        </is>
      </c>
      <c r="C29" s="6" t="n">
        <v>69278</v>
      </c>
    </row>
    <row r="30">
      <c r="A30" s="4" t="inlineStr">
        <is>
          <t>Net realized gain on investments and foreign currency transactions</t>
        </is>
      </c>
      <c r="C30" s="6" t="n">
        <v>-13208</v>
      </c>
    </row>
    <row r="31">
      <c r="A31" s="4" t="inlineStr">
        <is>
          <t>Net cash provided by operating activities</t>
        </is>
      </c>
      <c r="B31" s="6" t="n">
        <v>792</v>
      </c>
      <c r="C31" s="6" t="n">
        <v>210319</v>
      </c>
    </row>
    <row r="32">
      <c r="A32" s="3" t="inlineStr">
        <is>
          <t>CASH FLOWS FROM INVESTING ACTIVITIES:</t>
        </is>
      </c>
    </row>
    <row r="33">
      <c r="A33" s="4" t="inlineStr">
        <is>
          <t>Origination of loans held for investment</t>
        </is>
      </c>
      <c r="B33" s="6" t="n">
        <v>-343471</v>
      </c>
    </row>
    <row r="34">
      <c r="A34" s="4" t="inlineStr">
        <is>
          <t>Additional funding of loans held for investment</t>
        </is>
      </c>
      <c r="B34" s="6" t="n">
        <v>-4343</v>
      </c>
    </row>
    <row r="35">
      <c r="A35" s="4" t="inlineStr">
        <is>
          <t>Repayment of loans held for investment</t>
        </is>
      </c>
      <c r="B35" s="6" t="n">
        <v>59041</v>
      </c>
    </row>
    <row r="36">
      <c r="A36" s="4" t="inlineStr">
        <is>
          <t>Payment of merger related costs</t>
        </is>
      </c>
      <c r="B36" s="6" t="n">
        <v>-6160</v>
      </c>
    </row>
    <row r="37">
      <c r="A37" s="4" t="inlineStr">
        <is>
          <t>Cash assumed in merger</t>
        </is>
      </c>
      <c r="B37" s="6" t="n">
        <v>11070</v>
      </c>
    </row>
    <row r="38">
      <c r="A38" s="4" t="inlineStr">
        <is>
          <t>Net cash used in investing activities</t>
        </is>
      </c>
      <c r="B38" s="6" t="n">
        <v>-283863</v>
      </c>
    </row>
    <row r="39">
      <c r="A39" s="3" t="inlineStr">
        <is>
          <t>CASH FLOWS FROM FINANCING ACTIVITIES:</t>
        </is>
      </c>
    </row>
    <row r="40">
      <c r="A40" s="4" t="inlineStr">
        <is>
          <t>Proceeds from secured financing facilities</t>
        </is>
      </c>
      <c r="B40" s="6" t="n">
        <v>249804</v>
      </c>
    </row>
    <row r="41">
      <c r="A41" s="4" t="inlineStr">
        <is>
          <t>Repayments under secured financing facilities</t>
        </is>
      </c>
      <c r="B41" s="6" t="n">
        <v>-37897</v>
      </c>
    </row>
    <row r="42">
      <c r="A42" s="4" t="inlineStr">
        <is>
          <t>Payments of deferred financing costs</t>
        </is>
      </c>
      <c r="B42" s="6" t="n">
        <v>-1453</v>
      </c>
    </row>
    <row r="43">
      <c r="A43" s="4" t="inlineStr">
        <is>
          <t>Repurchase of common shares</t>
        </is>
      </c>
      <c r="B43" s="6" t="n">
        <v>-57</v>
      </c>
    </row>
    <row r="44">
      <c r="A44" s="4" t="inlineStr">
        <is>
          <t>Distributions</t>
        </is>
      </c>
      <c r="B44" s="6" t="n">
        <v>-4595</v>
      </c>
    </row>
    <row r="45">
      <c r="A45" s="4" t="inlineStr">
        <is>
          <t>Distributions paid to preferred shareholders</t>
        </is>
      </c>
      <c r="C45" s="6" t="n">
        <v>-323</v>
      </c>
    </row>
    <row r="46">
      <c r="A46" s="4" t="inlineStr">
        <is>
          <t>Distributions paid to common shareholders</t>
        </is>
      </c>
      <c r="C46" s="6" t="n">
        <v>-6427</v>
      </c>
    </row>
    <row r="47">
      <c r="A47" s="4" t="inlineStr">
        <is>
          <t>Repayment of RMR credit agreement</t>
        </is>
      </c>
      <c r="C47" s="6" t="n">
        <v>-88000</v>
      </c>
    </row>
    <row r="48">
      <c r="A48" s="4" t="inlineStr">
        <is>
          <t>Redemption of auction preferred shares</t>
        </is>
      </c>
      <c r="C48" s="6" t="n">
        <v>-16675</v>
      </c>
    </row>
    <row r="49">
      <c r="A49" s="4" t="inlineStr">
        <is>
          <t>Net cash provided by financing activities</t>
        </is>
      </c>
      <c r="B49" s="6" t="n">
        <v>205802</v>
      </c>
      <c r="C49" s="6" t="n">
        <v>-111425</v>
      </c>
    </row>
    <row r="50">
      <c r="A50" s="4" t="inlineStr">
        <is>
          <t>Decrease in cash, cash equivalents and restricted cash</t>
        </is>
      </c>
      <c r="B50" s="6" t="n">
        <v>-77269</v>
      </c>
      <c r="C50" s="6" t="n">
        <v>98894</v>
      </c>
    </row>
    <row r="51">
      <c r="A51" s="4" t="inlineStr">
        <is>
          <t>Cash, cash equivalents and restricted cash at beginning of period</t>
        </is>
      </c>
      <c r="B51" s="6" t="n">
        <v>103564</v>
      </c>
      <c r="C51" s="6" t="n">
        <v>4670</v>
      </c>
    </row>
    <row r="52">
      <c r="A52" s="4" t="inlineStr">
        <is>
          <t>Cash, cash equivalents and restricted cash at end of period</t>
        </is>
      </c>
      <c r="B52" s="6" t="n">
        <v>26295</v>
      </c>
      <c r="C52" s="6" t="n">
        <v>103564</v>
      </c>
    </row>
    <row r="53">
      <c r="A53" s="3" t="inlineStr">
        <is>
          <t>SUPPLEMENTAL CASH FLOW INFORMATION:</t>
        </is>
      </c>
    </row>
    <row r="54">
      <c r="A54" s="4" t="inlineStr">
        <is>
          <t>Interest paid</t>
        </is>
      </c>
      <c r="B54" s="6" t="n">
        <v>1718</v>
      </c>
      <c r="C54" s="6" t="n">
        <v>1420</v>
      </c>
    </row>
    <row r="55">
      <c r="A55" s="4" t="inlineStr">
        <is>
          <t>Income taxes paid</t>
        </is>
      </c>
      <c r="B55" s="6" t="n">
        <v>2681</v>
      </c>
    </row>
    <row r="56">
      <c r="A56" s="3" t="inlineStr">
        <is>
          <t>NON-CASH INVESTING ACTIVITIES</t>
        </is>
      </c>
    </row>
    <row r="57">
      <c r="A57" s="4" t="inlineStr">
        <is>
          <t>Loans held for investment acquired by issuance of common shares</t>
        </is>
      </c>
      <c r="B57" s="6" t="n">
        <v>162990</v>
      </c>
    </row>
    <row r="58">
      <c r="A58" s="4" t="inlineStr">
        <is>
          <t>Working capital net liabilities assumed</t>
        </is>
      </c>
      <c r="B58" s="6" t="n">
        <v>924</v>
      </c>
    </row>
    <row r="59">
      <c r="A59" s="3" t="inlineStr">
        <is>
          <t>NON-CASH FINANCING ACTIVITIES</t>
        </is>
      </c>
    </row>
    <row r="60">
      <c r="A60" s="4" t="inlineStr">
        <is>
          <t>Assumption of master repurchase facility</t>
        </is>
      </c>
      <c r="B60" s="6" t="n">
        <v>128962</v>
      </c>
    </row>
    <row r="61">
      <c r="A61" s="4" t="inlineStr">
        <is>
          <t>Issuance of common shares</t>
        </is>
      </c>
      <c r="B61" s="6" t="n">
        <v>44175</v>
      </c>
    </row>
    <row r="62">
      <c r="A62" s="4" t="inlineStr">
        <is>
          <t>Cash and cash equivalents</t>
        </is>
      </c>
      <c r="B62" s="6" t="n">
        <v>26197</v>
      </c>
      <c r="C62" s="6" t="n">
        <v>103314</v>
      </c>
    </row>
    <row r="63">
      <c r="A63" s="4" t="inlineStr">
        <is>
          <t>Restricted cash</t>
        </is>
      </c>
      <c r="B63" s="6" t="n">
        <v>98</v>
      </c>
      <c r="C63" s="6" t="n">
        <v>250</v>
      </c>
    </row>
    <row r="64">
      <c r="A64" s="4" t="inlineStr">
        <is>
          <t>Total cash, cash equivalents and restricted cash shown in the consolidated statement of cash flows</t>
        </is>
      </c>
      <c r="B64" s="7" t="n">
        <v>26295</v>
      </c>
      <c r="C64" s="7" t="n">
        <v>103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s>
  <sheetData>
    <row r="1">
      <c r="A1" s="1" t="inlineStr">
        <is>
          <t>CONSOLIDATED PORTFOLIO OF INVESTMENTS $ in Thousands</t>
        </is>
      </c>
      <c r="C1" s="2" t="inlineStr">
        <is>
          <t>12 Months Ended</t>
        </is>
      </c>
    </row>
    <row r="2">
      <c r="C2" s="2" t="inlineStr">
        <is>
          <t>Dec. 31, 2020USD ($)</t>
        </is>
      </c>
      <c r="D2" s="2" t="inlineStr">
        <is>
          <t>Dec. 31, 2019USD ($)</t>
        </is>
      </c>
    </row>
    <row r="3">
      <c r="A3" s="3" t="inlineStr">
        <is>
          <t>Investment Company, Financial Highlights [Line Items]</t>
        </is>
      </c>
    </row>
    <row r="4">
      <c r="A4" s="4" t="inlineStr">
        <is>
          <t>Net assets attributable to common shareholders</t>
        </is>
      </c>
      <c r="C4" s="4" t="inlineStr">
        <is>
          <t>100.00%</t>
        </is>
      </c>
    </row>
    <row r="5">
      <c r="A5" s="4" t="inlineStr">
        <is>
          <t>Other assets less liabilities</t>
        </is>
      </c>
      <c r="B5" s="4" t="inlineStr">
        <is>
          <t>[1]</t>
        </is>
      </c>
      <c r="C5" s="7" t="n">
        <v>101015</v>
      </c>
    </row>
    <row r="6">
      <c r="A6" s="4" t="inlineStr">
        <is>
          <t>Net assets attributable to common shares</t>
        </is>
      </c>
      <c r="C6" s="7" t="n">
        <v>192894</v>
      </c>
      <c r="D6" s="7" t="n">
        <v>255325</v>
      </c>
    </row>
    <row r="7">
      <c r="A7" s="4" t="inlineStr">
        <is>
          <t>Mortgage Loan</t>
        </is>
      </c>
    </row>
    <row r="8">
      <c r="A8" s="3" t="inlineStr">
        <is>
          <t>Investment Company, Financial Highlights [Line Items]</t>
        </is>
      </c>
    </row>
    <row r="9">
      <c r="A9" s="4" t="inlineStr">
        <is>
          <t>Net assets attributable to common shareholders</t>
        </is>
      </c>
      <c r="B9" s="4" t="inlineStr">
        <is>
          <t>[2]</t>
        </is>
      </c>
      <c r="C9" s="4" t="inlineStr">
        <is>
          <t>47.60%</t>
        </is>
      </c>
    </row>
    <row r="10">
      <c r="A10" s="4" t="inlineStr">
        <is>
          <t>Cost</t>
        </is>
      </c>
      <c r="C10" s="7" t="n">
        <v>91879</v>
      </c>
    </row>
    <row r="11">
      <c r="A11" s="4" t="inlineStr">
        <is>
          <t>Value</t>
        </is>
      </c>
      <c r="C11" s="6" t="n">
        <v>91879</v>
      </c>
    </row>
    <row r="12">
      <c r="A12" s="4" t="inlineStr">
        <is>
          <t>Mortgage Loan | Office Property, Downers Grove, IL</t>
        </is>
      </c>
    </row>
    <row r="13">
      <c r="A13" s="3" t="inlineStr">
        <is>
          <t>Investment Company, Financial Highlights [Line Items]</t>
        </is>
      </c>
    </row>
    <row r="14">
      <c r="A14" s="4" t="inlineStr">
        <is>
          <t>Committed Principal Amount</t>
        </is>
      </c>
      <c r="C14" s="6" t="n">
        <v>30000</v>
      </c>
    </row>
    <row r="15">
      <c r="A15" s="4" t="inlineStr">
        <is>
          <t>Cost</t>
        </is>
      </c>
      <c r="C15" s="6" t="n">
        <v>29232</v>
      </c>
    </row>
    <row r="16">
      <c r="A16" s="4" t="inlineStr">
        <is>
          <t>Value</t>
        </is>
      </c>
      <c r="C16" s="7" t="n">
        <v>29232</v>
      </c>
    </row>
    <row r="17">
      <c r="A17" s="4" t="inlineStr">
        <is>
          <t>Mortgage Loan | Office Property, Downers Grove, IL | LIBOR</t>
        </is>
      </c>
    </row>
    <row r="18">
      <c r="A18" s="3" t="inlineStr">
        <is>
          <t>Investment Company, Financial Highlights [Line Items]</t>
        </is>
      </c>
    </row>
    <row r="19">
      <c r="A19" s="4" t="inlineStr">
        <is>
          <t>Coupon Rate</t>
        </is>
      </c>
      <c r="C19" s="10" t="n">
        <v>0.0425</v>
      </c>
    </row>
    <row r="20">
      <c r="A20" s="4" t="inlineStr">
        <is>
          <t>Mortgage Loan | Laboratory Property, Durham, NC</t>
        </is>
      </c>
    </row>
    <row r="21">
      <c r="A21" s="3" t="inlineStr">
        <is>
          <t>Investment Company, Financial Highlights [Line Items]</t>
        </is>
      </c>
    </row>
    <row r="22">
      <c r="A22" s="4" t="inlineStr">
        <is>
          <t>Committed Principal Amount</t>
        </is>
      </c>
      <c r="C22" s="7" t="n">
        <v>21500</v>
      </c>
    </row>
    <row r="23">
      <c r="A23" s="4" t="inlineStr">
        <is>
          <t>Cost</t>
        </is>
      </c>
      <c r="C23" s="6" t="n">
        <v>13281</v>
      </c>
    </row>
    <row r="24">
      <c r="A24" s="4" t="inlineStr">
        <is>
          <t>Value</t>
        </is>
      </c>
      <c r="C24" s="7" t="n">
        <v>13281</v>
      </c>
    </row>
    <row r="25">
      <c r="A25" s="4" t="inlineStr">
        <is>
          <t>Mortgage Loan | Laboratory Property, Durham, NC | LIBOR</t>
        </is>
      </c>
    </row>
    <row r="26">
      <c r="A26" s="3" t="inlineStr">
        <is>
          <t>Investment Company, Financial Highlights [Line Items]</t>
        </is>
      </c>
    </row>
    <row r="27">
      <c r="A27" s="4" t="inlineStr">
        <is>
          <t>Coupon Rate</t>
        </is>
      </c>
      <c r="C27" s="10" t="n">
        <v>0.0435</v>
      </c>
    </row>
    <row r="28">
      <c r="A28" s="4" t="inlineStr">
        <is>
          <t>Mortgage Loan | Retail Property, Los Angeles, CA</t>
        </is>
      </c>
    </row>
    <row r="29">
      <c r="A29" s="3" t="inlineStr">
        <is>
          <t>Investment Company, Financial Highlights [Line Items]</t>
        </is>
      </c>
    </row>
    <row r="30">
      <c r="A30" s="4" t="inlineStr">
        <is>
          <t>Committed Principal Amount</t>
        </is>
      </c>
      <c r="C30" s="7" t="n">
        <v>24600</v>
      </c>
    </row>
    <row r="31">
      <c r="A31" s="4" t="inlineStr">
        <is>
          <t>Cost</t>
        </is>
      </c>
      <c r="C31" s="6" t="n">
        <v>17029</v>
      </c>
    </row>
    <row r="32">
      <c r="A32" s="4" t="inlineStr">
        <is>
          <t>Value</t>
        </is>
      </c>
      <c r="C32" s="7" t="n">
        <v>17029</v>
      </c>
    </row>
    <row r="33">
      <c r="A33" s="4" t="inlineStr">
        <is>
          <t>Mortgage Loan | Retail Property, Los Angeles, CA | LIBOR</t>
        </is>
      </c>
    </row>
    <row r="34">
      <c r="A34" s="3" t="inlineStr">
        <is>
          <t>Investment Company, Financial Highlights [Line Items]</t>
        </is>
      </c>
    </row>
    <row r="35">
      <c r="A35" s="4" t="inlineStr">
        <is>
          <t>Coupon Rate</t>
        </is>
      </c>
      <c r="C35" s="10" t="n">
        <v>0.0425</v>
      </c>
    </row>
    <row r="36">
      <c r="A36" s="4" t="inlineStr">
        <is>
          <t>Mortgage Loan | Office/Industrial Property, Aurora, IL</t>
        </is>
      </c>
    </row>
    <row r="37">
      <c r="A37" s="3" t="inlineStr">
        <is>
          <t>Investment Company, Financial Highlights [Line Items]</t>
        </is>
      </c>
    </row>
    <row r="38">
      <c r="A38" s="4" t="inlineStr">
        <is>
          <t>Committed Principal Amount</t>
        </is>
      </c>
      <c r="C38" s="7" t="n">
        <v>16500</v>
      </c>
    </row>
    <row r="39">
      <c r="A39" s="4" t="inlineStr">
        <is>
          <t>Cost</t>
        </is>
      </c>
      <c r="C39" s="6" t="n">
        <v>14540</v>
      </c>
    </row>
    <row r="40">
      <c r="A40" s="4" t="inlineStr">
        <is>
          <t>Value</t>
        </is>
      </c>
      <c r="C40" s="7" t="n">
        <v>14540</v>
      </c>
    </row>
    <row r="41">
      <c r="A41" s="4" t="inlineStr">
        <is>
          <t>Mortgage Loan | Office/Industrial Property, Aurora, IL | LIBOR</t>
        </is>
      </c>
    </row>
    <row r="42">
      <c r="A42" s="3" t="inlineStr">
        <is>
          <t>Investment Company, Financial Highlights [Line Items]</t>
        </is>
      </c>
    </row>
    <row r="43">
      <c r="A43" s="4" t="inlineStr">
        <is>
          <t>Coupon Rate</t>
        </is>
      </c>
      <c r="C43" s="10" t="n">
        <v>0.0435</v>
      </c>
    </row>
    <row r="44">
      <c r="A44" s="4" t="inlineStr">
        <is>
          <t>Mortgage Loan | Laboratory Property, Berkeley, CA</t>
        </is>
      </c>
    </row>
    <row r="45">
      <c r="A45" s="3" t="inlineStr">
        <is>
          <t>Investment Company, Financial Highlights [Line Items]</t>
        </is>
      </c>
    </row>
    <row r="46">
      <c r="A46" s="4" t="inlineStr">
        <is>
          <t>Committed Principal Amount</t>
        </is>
      </c>
      <c r="C46" s="7" t="n">
        <v>19120</v>
      </c>
    </row>
    <row r="47">
      <c r="A47" s="4" t="inlineStr">
        <is>
          <t>Cost</t>
        </is>
      </c>
      <c r="C47" s="6" t="n">
        <v>17797</v>
      </c>
    </row>
    <row r="48">
      <c r="A48" s="4" t="inlineStr">
        <is>
          <t>Value</t>
        </is>
      </c>
      <c r="C48" s="7" t="n">
        <v>17797</v>
      </c>
    </row>
    <row r="49">
      <c r="A49" s="4" t="inlineStr">
        <is>
          <t>Mortgage Loan | Laboratory Property, Berkeley, CA | LIBOR</t>
        </is>
      </c>
    </row>
    <row r="50">
      <c r="A50" s="3" t="inlineStr">
        <is>
          <t>Investment Company, Financial Highlights [Line Items]</t>
        </is>
      </c>
    </row>
    <row r="51">
      <c r="A51" s="4" t="inlineStr">
        <is>
          <t>Coupon Rate</t>
        </is>
      </c>
      <c r="C51" s="10" t="n">
        <v>0.0435</v>
      </c>
    </row>
    <row r="52">
      <c r="A52" s="4" t="inlineStr">
        <is>
          <t>Non-Mortgage Loan Investments</t>
        </is>
      </c>
    </row>
    <row r="53">
      <c r="A53" s="3" t="inlineStr">
        <is>
          <t>Investment Company, Financial Highlights [Line Items]</t>
        </is>
      </c>
    </row>
    <row r="54">
      <c r="A54" s="4" t="inlineStr">
        <is>
          <t>Net assets attributable to common shareholders</t>
        </is>
      </c>
      <c r="B54" s="4" t="inlineStr">
        <is>
          <t>[1]</t>
        </is>
      </c>
      <c r="C54" s="4" t="inlineStr">
        <is>
          <t>52.40%</t>
        </is>
      </c>
    </row>
    <row r="55"/>
    <row r="56">
      <c r="A56" s="4" t="inlineStr">
        <is>
          <t>[1]</t>
        </is>
      </c>
      <c r="B56" s="4" t="inlineStr">
        <is>
          <t>Please refer to our consolidated statement of assets and liabilities for further information on these amounts.</t>
        </is>
      </c>
    </row>
    <row r="57">
      <c r="A57" s="4" t="inlineStr">
        <is>
          <t>[2]</t>
        </is>
      </c>
      <c r="B57" s="4" t="inlineStr">
        <is>
          <t>The mortgage loans we invest in are not registered under the securities laws. These mortgage loans are valued using Level III inputs as defined in the fair value hierarchy under GAAP.</t>
        </is>
      </c>
    </row>
  </sheetData>
  <mergeCells count="4">
    <mergeCell ref="A1:B2"/>
    <mergeCell ref="A55:C55"/>
    <mergeCell ref="B56:C56"/>
    <mergeCell ref="B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Seven Hills Realty Trust (formerly known as RMR Mortgage Trust) is a Maryland real estate investment trust, or REIT. We were previously organized as a Maryland statutory trust and were registered under the Investment Company Act of 1940, as amended, or the 1940 Act, as a closed-end management investment company. Our investment objective while we operated as a registered investment company was investing in equity securities of real estate companies. On January 5, 2021, the Securities and Exchange Commission, or SEC, issued an order granting our request to deregister as an investment company under the 1940 Act, or the Deregistration Order. As a result, we changed our SEC registration to a reporting company under the Securities Exchange Act of 1934, as amended, or the Exchange Act. The issuance of the Deregistration Order enabled us to proceed with full implementation of our new business mandate to operate as a REIT that focuses primarily on originating and investing in first mortgage loans secured by middle market and transitional commercial real estate, or CRE, or the Business Change. On December 22, 2021, we converted from a Maryland statutory trust to a Maryland REIT. Merger with Tremont Mortgage Trust On April 26, 2021, we and Tremont Mortgage Trust, or TRMT, entered into an Agreement and Plan of Merger, or the Merger Agreement, pursuant to which, on the terms and subject to the satisfaction or waiver of the conditions thereof, TRMT agreed to merge with and into us, with us continuing as the surviving entity. The merger with TRMT, or the Merger, was consummated and became effective at 4:01 p.m., Eastern Time, on September 30, 2021, or the Effective Time. At the Effective Time, the separate existence of TRMT ceased and we changed our name to “Seven Hills Realty Trust”. The combined company continues to be managed by Tremont Realty Capital LLC, or TRC, or our Manager, and our common shares continue to trade on The Nasdaq Stock Market LLC, or Nasdaq, under our current symbol “SEVN". Pursuant to the terms set forth in the Merger Agreement and the letter agreement, dated as of August 26, 2021, by and between us and TRMT, or the Letter Agreement, at the Effective Time, each one issued and outstanding common share of beneficial interest, $0.01 par value per share, of TRMT, or the TRMT Common Shares, was automatically converted into the right to receive 0.516 of our common shares of beneficial interest, $0.001 par value per share, or our common shares. No fractional common shares of ours were issued in the Merger, and holders of shares of TRMT Common Shares received cash in lieu of any such fractional shares. Pursuant to the Merger Agreement and the Letter Agreement, at the Effective Time, each outstanding unvested TRMT Common Share awarded under TRMT's equity compensation plan was converted into an award of our common shares determined by multiplying the number of unvested TRMT Common Shares subject to such award by 0.516 (rounded down to the nearest whole number). Such award will continue to be subject to the same vesting and other terms and conditions as were in effect immediately prior to the Effective Time. Upon consummation of the Merger, TRMT's separate management agreement with TRC was terminated and TRC waived its right to receive payment of the termination fee that would otherwise have been payable as a result of that termination. In consideration of this waiver, we agreed that, effective upon consummation of the Merger and the termination of TRMT's management agreement with TRC, certain of the expenses TRC had paid pursuant to such management agreement will be included in the “Termination Fee” under and as defined in our existing management agreement with TRC. The purchase price, based on the closing price per share of our common shares on September 30, 2021 of $10.31 per share, was $169,150, including the assumption of $128,962 outstanding under TRMT's master repurchase facility with Citibank, N.A., or Citibank, or the Citibank Master Repurchase Facility, and closing costs of $6,160 and assumed working capital of $10,146. Following the Merger and the other transactions contemplated by the Merger Agreement, we assumed the Citibank Master Repurchase Facility and the portfolio of 10 loans with an aggregate principal balance of $204,6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8:12Z</dcterms:created>
  <dcterms:modified xmlns:dcterms="http://purl.org/dc/terms/" xmlns:xsi="http://www.w3.org/2001/XMLSchema-instance" xsi:type="dcterms:W3CDTF">2022-02-17T21:38:12Z</dcterms:modified>
</cp:coreProperties>
</file>